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Convertible Senior Notes" sheetId="12" state="visible" r:id="rId12"/>
    <sheet xmlns:r="http://schemas.openxmlformats.org/officeDocument/2006/relationships" name="Equity Award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Basic and Diluted Net Loss Per " sheetId="16" state="visible" r:id="rId16"/>
    <sheet xmlns:r="http://schemas.openxmlformats.org/officeDocument/2006/relationships" name="Segment and Geographic Informat" sheetId="17" state="visible" r:id="rId17"/>
    <sheet xmlns:r="http://schemas.openxmlformats.org/officeDocument/2006/relationships" name="Significant Accounting Polici18" sheetId="18" state="visible" r:id="rId18"/>
    <sheet xmlns:r="http://schemas.openxmlformats.org/officeDocument/2006/relationships" name="Fair Value Measurements (Tables" sheetId="19" state="visible" r:id="rId19"/>
    <sheet xmlns:r="http://schemas.openxmlformats.org/officeDocument/2006/relationships" name="Goodwill and Intangible Assets " sheetId="20" state="visible" r:id="rId20"/>
    <sheet xmlns:r="http://schemas.openxmlformats.org/officeDocument/2006/relationships" name="Convertible Senior Notes (Table" sheetId="21" state="visible" r:id="rId21"/>
    <sheet xmlns:r="http://schemas.openxmlformats.org/officeDocument/2006/relationships" name="Equity Awards (Tables)" sheetId="22" state="visible" r:id="rId22"/>
    <sheet xmlns:r="http://schemas.openxmlformats.org/officeDocument/2006/relationships" name="Income Taxes (Tables)" sheetId="23" state="visible" r:id="rId23"/>
    <sheet xmlns:r="http://schemas.openxmlformats.org/officeDocument/2006/relationships" name="Basic and Diluted Net Loss Pe24" sheetId="24" state="visible" r:id="rId24"/>
    <sheet xmlns:r="http://schemas.openxmlformats.org/officeDocument/2006/relationships" name="Segment and Geographic Inform25" sheetId="25" state="visible" r:id="rId25"/>
    <sheet xmlns:r="http://schemas.openxmlformats.org/officeDocument/2006/relationships" name="Significant Accounting Polici26" sheetId="26" state="visible" r:id="rId26"/>
    <sheet xmlns:r="http://schemas.openxmlformats.org/officeDocument/2006/relationships" name="Business Combinations - Additio" sheetId="27" state="visible" r:id="rId27"/>
    <sheet xmlns:r="http://schemas.openxmlformats.org/officeDocument/2006/relationships" name="Fair Value Measurements - Summa" sheetId="28" state="visible" r:id="rId28"/>
    <sheet xmlns:r="http://schemas.openxmlformats.org/officeDocument/2006/relationships" name="Fair Value Measurements - Recon" sheetId="29" state="visible" r:id="rId29"/>
    <sheet xmlns:r="http://schemas.openxmlformats.org/officeDocument/2006/relationships" name="Fair Value Measurements - Addit"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Convertible Senior Notes - Summ" sheetId="35" state="visible" r:id="rId35"/>
    <sheet xmlns:r="http://schemas.openxmlformats.org/officeDocument/2006/relationships" name="Convertible Senior Notes - Su36" sheetId="36" state="visible" r:id="rId36"/>
    <sheet xmlns:r="http://schemas.openxmlformats.org/officeDocument/2006/relationships" name="Convertible Senior Notes - Addi" sheetId="37" state="visible" r:id="rId37"/>
    <sheet xmlns:r="http://schemas.openxmlformats.org/officeDocument/2006/relationships" name="Equity Awards - Schedule of Sto" sheetId="38" state="visible" r:id="rId38"/>
    <sheet xmlns:r="http://schemas.openxmlformats.org/officeDocument/2006/relationships" name="Equity Awards - Additional Info" sheetId="39" state="visible" r:id="rId39"/>
    <sheet xmlns:r="http://schemas.openxmlformats.org/officeDocument/2006/relationships" name="Equity Awards - Schedule RSU Ac" sheetId="40" state="visible" r:id="rId40"/>
    <sheet xmlns:r="http://schemas.openxmlformats.org/officeDocument/2006/relationships" name="Equity Awards - Schedule of S41" sheetId="41" state="visible" r:id="rId41"/>
    <sheet xmlns:r="http://schemas.openxmlformats.org/officeDocument/2006/relationships" name="Commitments and Contingencies -" sheetId="42" state="visible" r:id="rId42"/>
    <sheet xmlns:r="http://schemas.openxmlformats.org/officeDocument/2006/relationships" name="Income Taxes - Schedule of Prov" sheetId="43" state="visible" r:id="rId43"/>
    <sheet xmlns:r="http://schemas.openxmlformats.org/officeDocument/2006/relationships" name="Basic and Diluted Net Loss Pe44" sheetId="44" state="visible" r:id="rId44"/>
    <sheet xmlns:r="http://schemas.openxmlformats.org/officeDocument/2006/relationships" name="Segment and Geographic Inform45" sheetId="45" state="visible" r:id="rId45"/>
    <sheet xmlns:r="http://schemas.openxmlformats.org/officeDocument/2006/relationships" name="Segment and Geographic Inform46" sheetId="46" state="visible" r:id="rId46"/>
    <sheet xmlns:r="http://schemas.openxmlformats.org/officeDocument/2006/relationships" name="Uncategorized Items - ayx-20180" sheetId="47" state="visible" r:id="rId47"/>
  </sheets>
  <definedNames/>
  <calcPr calcId="124519" fullCalcOnLoad="1"/>
</workbook>
</file>

<file path=xl/sharedStrings.xml><?xml version="1.0" encoding="utf-8"?>
<sst xmlns="http://schemas.openxmlformats.org/spreadsheetml/2006/main" uniqueCount="456">
  <si>
    <t>Document and Entity Information - shares</t>
  </si>
  <si>
    <t>6 Months Ended</t>
  </si>
  <si>
    <t>Jun. 30, 2018</t>
  </si>
  <si>
    <t>Aug. 02,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AYX</t>
  </si>
  <si>
    <t>Entity Registrant Name</t>
  </si>
  <si>
    <t>Alteryx,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Statements of Operations and Comprehensive Loss - USD ($) shares in Thousands, $ in Thousands</t>
  </si>
  <si>
    <t>3 Months Ended</t>
  </si>
  <si>
    <t>Jun. 30,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expense), net</t>
  </si>
  <si>
    <t>Loss before benefit from income taxes</t>
  </si>
  <si>
    <t>Benefit from income taxes</t>
  </si>
  <si>
    <t>Net loss</t>
  </si>
  <si>
    <t>Less: Accretion of Series A redeemable convertible preferred stock</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Other comprehensive loss, net of tax:</t>
  </si>
  <si>
    <t>Net unrealized holding gain (loss) on investments, net of tax</t>
  </si>
  <si>
    <t>Foreign currency translation adjustments, net of tax</t>
  </si>
  <si>
    <t>Other comprehensive loss, net of tax</t>
  </si>
  <si>
    <t>Total comprehensive loss</t>
  </si>
  <si>
    <t>Condensed Consolidated Balance Sheets - USD ($) $ in Thousands</t>
  </si>
  <si>
    <t>Dec. 31, 2017</t>
  </si>
  <si>
    <t>Current assets:</t>
  </si>
  <si>
    <t>Cash and cash equivalents</t>
  </si>
  <si>
    <t>Short-term investments</t>
  </si>
  <si>
    <t>Accounts receivable, net of allowance for doubtful accounts and sales reserves of $1,673 and $1,714 as of June 30, 2018 and December 31, 2017, respectively</t>
  </si>
  <si>
    <t>Deferred commissions</t>
  </si>
  <si>
    <t>Prepaid expenses and other current assets</t>
  </si>
  <si>
    <t>Total current assets</t>
  </si>
  <si>
    <t>Property and equipment, net</t>
  </si>
  <si>
    <t>Long-term investments</t>
  </si>
  <si>
    <t>Goodwill</t>
  </si>
  <si>
    <t>Intangible assets, net</t>
  </si>
  <si>
    <t>Other assets</t>
  </si>
  <si>
    <t>Deferred incomes taxes, net</t>
  </si>
  <si>
    <t>Total assets</t>
  </si>
  <si>
    <t>Current liabilities:</t>
  </si>
  <si>
    <t>Accounts payable</t>
  </si>
  <si>
    <t>Accrued payroll and payroll related liabilities</t>
  </si>
  <si>
    <t>Accrued expenses and other current liabilities</t>
  </si>
  <si>
    <t>Deferred revenue</t>
  </si>
  <si>
    <t>Total current liabilities</t>
  </si>
  <si>
    <t>Convertible senior notes, net</t>
  </si>
  <si>
    <t>Other liabilities</t>
  </si>
  <si>
    <t>Deferred income tax, net</t>
  </si>
  <si>
    <t>Total liabilities</t>
  </si>
  <si>
    <t>Stockholders’ equity:</t>
  </si>
  <si>
    <t>Preferred stock, $0.0001 par value: 10,000 shares authorized as of June 30, 2018 and December 31, 2017, respectively; no shares issued and outstanding as of June 30, 2018 and December 31, 2017, respectively</t>
  </si>
  <si>
    <t>Common stock, $0.0001 par value: 500,000 Class A shares authorized, 29,570 and 26,687 shares issued and outstanding as of June 30, 2018 and December 31, 2017, respectively; 500,000 Class B shares authorized, 31,281 and 32,948 shares issued and outstanding as of June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Allowance for doubtful accounts and sales reserves</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Stockholders Equity - 6 months ended Jun. 30, 2018 - USD ($) $ in Thousands</t>
  </si>
  <si>
    <t>Total</t>
  </si>
  <si>
    <t>Common Stock</t>
  </si>
  <si>
    <t>Additional Paid-in Capital</t>
  </si>
  <si>
    <t>Additional Paid-in CapitalPrice Risk Derivative</t>
  </si>
  <si>
    <t>Accumulated Deficit</t>
  </si>
  <si>
    <t>Accumulated Other Comprehensive Loss</t>
  </si>
  <si>
    <t>Beginning Balance at Dec. 31, 2017</t>
  </si>
  <si>
    <t>Beginning Balance (in shares) at Dec. 31, 2017</t>
  </si>
  <si>
    <t>Shares issued pursuant to stock awards</t>
  </si>
  <si>
    <t>Shares issued pursuant to stock awards (in shares)</t>
  </si>
  <si>
    <t>Stock-based compensation</t>
  </si>
  <si>
    <t>Equity component of convertible senior notes, net of issuance costs and tax</t>
  </si>
  <si>
    <t>Purchase of capped calls</t>
  </si>
  <si>
    <t>Equity-settled contingent consideration</t>
  </si>
  <si>
    <t>Equity settled contingent consideration (in shares)</t>
  </si>
  <si>
    <t>Cumulative translation adjustment</t>
  </si>
  <si>
    <t>Unrealized loss on investments</t>
  </si>
  <si>
    <t>Ending Balance at Jun. 30, 2018</t>
  </si>
  <si>
    <t>Ending Balance (in shares) at Jun. 30, 2018</t>
  </si>
  <si>
    <t>Condensed 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s</t>
  </si>
  <si>
    <t>Deferred income taxes</t>
  </si>
  <si>
    <t>Provision for doubtful accounts, net of recoveries</t>
  </si>
  <si>
    <t>Change in fair value of contingent consideration</t>
  </si>
  <si>
    <t>Loss on disposal of assets</t>
  </si>
  <si>
    <t>Changes in operating assets and liabilities, net of effect of business acquisitions:</t>
  </si>
  <si>
    <t>Accounts receivable</t>
  </si>
  <si>
    <t>Prepaid expenses and other current assets and other assets</t>
  </si>
  <si>
    <t>Net cash provided by operating activities</t>
  </si>
  <si>
    <t>Cash flows from investing activities:</t>
  </si>
  <si>
    <t>Purchases of property and equipment</t>
  </si>
  <si>
    <t>Cash paid in business acquisitions, net of cash acquired</t>
  </si>
  <si>
    <t>Purchases of investments</t>
  </si>
  <si>
    <t>Maturities of investments</t>
  </si>
  <si>
    <t>Net cash used in investing activities</t>
  </si>
  <si>
    <t>Cash flows from financing activities:</t>
  </si>
  <si>
    <t>Proceeds from issuance of convertible senior notes, net of issuance costs</t>
  </si>
  <si>
    <t>Proceeds from initial public offering, net of underwriting commissions and discounts</t>
  </si>
  <si>
    <t>Payment of initial public offering costs</t>
  </si>
  <si>
    <t>Payment of holdback funds from acquisition</t>
  </si>
  <si>
    <t>Principal payments on capital lease obligations</t>
  </si>
  <si>
    <t>Proceeds from exercise of stock options</t>
  </si>
  <si>
    <t>Minimum tax withholding paid on behalf of employees for restricted stock units</t>
  </si>
  <si>
    <t>Net cash provided by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noncash investing and financing activities:</t>
  </si>
  <si>
    <t>Property and equipment recorded in accounts payable</t>
  </si>
  <si>
    <t>Consideration for business acquisition initially included in accrued expenses and other current liabilities and other liabilities</t>
  </si>
  <si>
    <t>Consideration for business acquisition from issuance of common stock</t>
  </si>
  <si>
    <t>Contingent consideration settled through issuance of common stock</t>
  </si>
  <si>
    <t>Accretion of Series A redeemable convertible preferred stock</t>
  </si>
  <si>
    <t>Deferred initial public offering costs recorded in accounts payable and accrued expenses</t>
  </si>
  <si>
    <t>Debt issuance costs recorded in accounts payable and accrued expenses and other current liabilities</t>
  </si>
  <si>
    <t>Series A Redeemable Convertible Preferred Stock</t>
  </si>
  <si>
    <t>Conversion of Series A redeemable convertible preferred stock to common shares</t>
  </si>
  <si>
    <t>Business</t>
  </si>
  <si>
    <t>Organization, Consolidation and Presentation of Financial Statements [Abstract]</t>
  </si>
  <si>
    <t>Business Our Company Alteryx, Inc. and its subsidiaries, or we, our, or us, are improving business through data science and analytics. Our end-to-end software platform enables users in an organization to improve business outcomes and the productivity of their business analysts and data scientists. Our subscription-based platform allows organizations to easily discover, prepare, blend, and analyze data from a multitude of sources and deliver data-driven decisions. The ease-of-use, speed, and sophistication that our platform provides is enhanced through intuitive and highly repeatable visual workflows. 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17 filed with the Securities and Exchange Commission, or SEC, on March 8, 2018.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 The operating results for the three and six months ended June 30, 2018 are not necessarily indicative of the results expected for the full year ending December 31, 2018 .</t>
  </si>
  <si>
    <t>Significant Accounting Policies</t>
  </si>
  <si>
    <t>Accounting Policies [Abstract]</t>
  </si>
  <si>
    <t>Significant Accounting Policies There have been no changes to our accounting policies disclosed in our audited consolidated financial statements and the related notes for the year ended December 31, 2017 other than, during the three months ended March 31, 2018, we adopted new accounting guidance related to stock-based compensation and to income tax effects of intra-entity transfers of assets other than inventory and, during the six months ended June 30, 2018 (see Note 6), we adopted accounting policies relating to our convertible senior notes that were issued in May and June 2018. See “Recently Adopted Accounting Pronouncements” below.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 Convertible Senior Notes Convertible senior notes are accounted for in accordance with the provisions of Accounting Standards Codification, or ASC, 470‑20, Debt with Conversion and Other Options . Convertible debt instruments that have a net settlement feature and may be settled wholly or partially in cash upon conversion are required to be separated into liability and equity components of the instrument. The carrying amount of the liability component of the instrument is computed by estimating the fair value of a similar liability without the conversion option. The carrying amount of the equity component, representing the conversion option,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convertible debt instrument using the effective interest rate method. The equity component is not remeasured as long as it continues to meet the conditions for equity classification. Issuance costs incurred related to the issuance of convertible debt instruments are allocated to the liability and equity components based on their relative fair values. Variable Interest Entities In accordance with ASC 810, Consolidation , the applicable accounting guidance for the consolidation of variable interest entities, or VIEs, we analyze our interests to determine if such interests are variable interests. If variable interests are identified, then the related entity is assessed to determine if it is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If we determine that the entity is a VIE, we then assess if we must consolidate the VIE. We deem ourselves to be the primary beneficiary if we have both (i) the power to direct the activities of the VIE that most significantly impact the entity’s economic performance, and (ii) an obligation to absorb losses of the entity that could potentially be significant to the VIE, or a right to receive benefits from the entity that could be significant to the VIE. As of December 31, 2017 and June 30, 2018 , we determined that two and one of our distributors were VIEs under the guidance of ASC 810, Consolidation, respectively. These determinations were due to (i) our participation in the design of the distributor’s legal entity, (ii) our having a variable interest in the distributor, and (iii) our having the right to residual returns. We determined that we were not the primary beneficiary of these VIEs because we did not have (a) the power to direct the activities that most significantly impact the VIE’s economic performance, and (b) the obligation to absorb losses of the VIE or the right to receive benefits from the VIE that could potentially be significant. Therefore, we did not consolidate any assets or liabilities of these VIE’s in our consolidated balance sheets or record the results of these distributors in our consolidated statements of operations and comprehensive loss. Transactions with the VIEs were accounted for in the same manner as our other distributors and resellers. As of June 30, 2018 and December 31, 2017 , we had no exposure to losses from the contractual relationships with these VIEs or commitments to fund these VIEs. During the three months ended March 31, 2018, we acquired 100% of the outstanding equity of one of our VIEs. Our condensed consolidated financial statements include the assets and liabilities and the results of operations of the acquired company commencing as of the acquisition date. See Note 3 for additional information. Recently Adopted Accounting Pronouncements Under the Jumpstart our Business Startups Act, or the JOBS Act, we qualify as an emerging growth company, or EGC. However, we currently expect that we will no longer qualify as an EGC after December 31, 2018. While we maintain EGC status, we have elected to use the extended transition period for complying with new or revised accounting standards pursuant to Section 107(b) of the JOBS Act. In October 2016, the Financial Accounting Standards Board, or FASB, issued Accounting Standards Update, or ASU, 2016-16, Intra-Entity Transfers of Assets Other Than Inventory . This guidance removes the prohibition in ASC 740, Income Taxes, or ASC 740, against the immediate recognition of the current and deferred income tax effects of intra-entity transfers of assets other than inventory. This guidance is intended to reduce the complexity of U.S. GAAP and diversity in practice related to the tax consequences of certain types of intra-entity asset transfers, particularly those involving intellectual property. The impact of adoption is recorded using the modified retrospective transition basis through a cumulative-effect adjustment to accumulated deficit as of the beginning of the period of adoption. We early adopted ASU 2016-16 on January 1, 2018, resulting in the elimination of $1.4 million of deferred tax charges included in other assets in our consolidated balance sheet at December 31, 2017 . We recorded the elimination of the deferred charge to accumulated deficit as of January 1, 2018. In March 2016, the FASB issued ASU 2016-9, Compensation—Stock Compensation (Topic 718): Improvements to Employee Share-Based Payment Accounting , or ASU 2016-9, which simplifies several aspects of the accounting for share-based payment transactions and related tax impacts, the classification of excess tax benefits on the statement of cash flows, statutory tax withholding requirements, and other stock-based compensation classification matters. We adopted ASU 2016-9 on January 1, 2018. Upon adoption, we recognized $ 2.4 million of previously unrecognized excess tax benefits related to stock awards using the modified retrospective transition method. We recorded the recognized excess tax benefits as a deferred tax asset, which was then fully offset by our U.S. federal and state deferred tax asset valuation allowance resulting in no impact to our accumulated deficit. Immediately prior to adoption, we had no unrecognized excess tax benefits related to stock awards in jurisdictions outside the United States. All future excess tax benefits resulting from the settlement of stock awards will be recorded to income tax expense. Additionally, upon adoption, we changed our accounting policy to account for forfeitures when they occur rather than estimate a forfeiture rate, the result of which was recorded using the modified retrospective transition basis through a cumulative-effect adjustment to accumulated deficit and additional paid-in-capital of $ 0.1 million as of January 1, 2018. Recently Issued Accounting Pronouncements In January 2017, the FASB issued ASU 2017-04, Simplifying the Test for Goodwill Impairment , which simplifies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If we no longer qualify as an EGC, this guidance will be effective for us for annual or any interim goodwill impairment test in annual reporting periods beginning after December 15, 2020. Early adoption is permitted and will be applied to any acquisitions after adoption on a prospective basis. While we continue to assess the potential impact of the adoption of this guidance, we do not expect the adoption of this guidance to have a material impact on our consolidated financial statements. In January 2017, the FASB issued ASU 2017-01, Clarifying the Definition of a Business , which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If we no longer qualify as an EGC after December 31, 2018, this guidance will be effective for us for the annual reporting period for the year ending December 31, 2018, and for interim and annual reporting periods thereafter. Early adoption is permitted and will be applied on a prospective basis. We are evaluating the potential impact of adopting this guidance on our consolidated financial statements. In November 2016, the FASB issued ASU 2016-18, Restricted Cash , which requires that restricted cash be included with cash and cash equivalents when reconciling the beginning and ending total amounts shown on the statement of cash flows. If we no longer qualify as an EGC after December 31, 2018, this guidance will be effective for us for the year ending December 31, 2018, and for interim and annual reporting periods thereafter, and should be applied using a retrospective transition method to each period presented. Early adoption is permitted, including adoption in an interim period. If an entity early adopts the amendments in an interim period, any adjustments should be reflected as of the beginning of the fiscal year that includes that interim period. We have not yet determined the timing of adoption. We currently present changes in restricted cash within investing activities and so the adoption of this guidance will result in changes in net cash flows from investing activities and to certain beginning and ending cash and cash equivalent totals shown on our consolidated statement of cash flows. In August 2016, the FASB issued ASU 2016-15, Classification of Certain Cash Receipts and Cash Payments , which addresses eight specific cash flow issues with the objective of reducing the existing diversity in practice, including presentation of cash flows relating to contingent consideration payments, proceeds from the settlement of insurance claims, and debt prepayment or debt extinguishment costs, among other matters. If we no longer qualify as an EGC after December 31, 2018, this guidance will be effective for us for the annual reporting period for the year ending December 31, 2018, and for interim and annual reporting periods thereafter. Early adoption is permitted, including adoption in an interim period. If adopted in an interim period, any adjustments should be reflected as of the beginning of the fiscal year that includes that interim period. Adoption of this guidance is required to be applied using a retrospective transition method to each period presented, unless impracticable to do so. We are currently evaluating the potential impact of this guidance on our consolidated statement of cash flows. In February 2016, the FASB issued ASU 2016-02, Leases , creating Topic 842, which requires lessees to record the assets and liabilities arising from all leases in the statement of financial position. Under ASU 2016-2, lessees will recognize a liability for lease payments and a right-of-use asset. When measuring assets and liabilities, a lessee should include amounts related to option terms, such as the option of extending or terminating the lease or purchasing the underlying asset, that are reasonably certain to be exercised. For leases with a term of 12 months or less, lessees are permitted to make an accounting policy election to not recognize lease assets and liabilities. This guidance retains the distinction between finance leases and operating leases and the classification criteria remains similar. For financing leases, a lessee will recognize the interest on a lease liability separate from amortization of the right-of-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If we no longer qualify as an EGC after December 31, 2018, this guidance will be effective for us for annual reporting periods beginning after December 15, 2018, including interim periods within those annual periods, and is required to be applied using a modified retrospective approach with an option to recognize the cumulative effect of applying the new standard as an adjustment to the opening balance of retained earnings on the date of adoption. Early adoption is permitted. We are evaluating the potential impact of this guidance on our consolidated financial statements. In May 2014, the FASB issued ASU 2014-09, Revenue from Contracts with Customers . This guidance replaces most existing revenue recognition guidance. It provides principles for recognizing revenue for the transfer of promised goods or services to customers with the consideration to which the entity expects to be entitled in exchange for those goods or services. In August 2015, the FASB issued ASU 2015-14, which deferred the effective date of ASU 2014-9 by one year. During 2016 and 2017, the FASB continued to issue additional amendments to this new revenue guidance. If we no longer qualify as an EGC after December 31, 2018, this guidance will be effective for us for the annual reporting period for the year ending December 31, 2018, and for interim and annual reporting periods thereafter. Early adoption is permitted. We are evaluating the potential impact of this guidance on our consolidated financial statements.</t>
  </si>
  <si>
    <t>Business Combinations</t>
  </si>
  <si>
    <t>Business Combinations [Abstract]</t>
  </si>
  <si>
    <t>Business Combinations In February 2018, we acquired 100% of the outstanding equity of Alteryx ANZ Pty Limited, or ANZ, in Sydney, Australia, our exclusive master distributor in Australia and New Zealand. The total purchase consideration for the acquisition was approximately $4.8 million consisting of (i) $3.3 million in cash consideration, (ii) $1.2 million in contingent consideration payable in cash, and (iii) $0.3 million for the settlement of preexisting relationships. The condensed consolidated financial statements include the results of operations of the acquired company commencing as of the acquisition date. The allocation of the total purchase price for this acquisition was $0.3 million of net tangible assets, $3.5 million of identifiable intangible assets, consisting of customer contracts and relationships, and $1.0 million of residual goodwill, which was not tax deductible. We determined the fair value of the customer contracts and relationships acquired in the acquisition using the multiple period excess earnings model. This model utilizes certain unobservable inputs, including discounted cash flows, historical and projected financial information, and customer attrition rates, classified as Level 3 measurements as defined by ASC 820, Fair Value Measurements and Disclosures, or ASC 820. Based on the valuation models, we determined the fair value of the customer contracts and relationships to be $3.5 million with a weighted-average amortization period of seven years. A portion of the consideration for the acquisition is subject to earn-out provisions. Additional contingent earn-out consideration of up to $1.5 million may be paid out to the former shareholder of ANZ over two years upon the achievement of specified milestones. We utilized a probability weighted scenario-based model to determine the fair value of the contingent consideration. Based on this valuation model, we determined the fair value of the contingent consideration to be $1.2 million as of the acquisition date. See Note 4 for additional information on contingent earn-out consideration. In January 2017, we acquired 100% of the outstanding equity of Semanta, s.r.o., or Semanta. The total purchase consideration was approximately $5.6 million and consisted primarily of $3.1 million of completed technology intangible assets, $2.9 million of goodwill, and $0.4 million of net liabilities assumed. In May 2017, we acquired 100% of the outstanding equity of Yhat Inc., or Yhat. The total purchase consideration was approximately $10.8 million and consisted of primarily $6.1 million of completed technology intangible assets, $5.8 million of goodwill, and $1.1 million of net liabilities assumed. Pro forma information and revenue and operating results of the acquired companies have not been presented for these acquisitions as the impact is not material to our condensed consolidated financial statements.</t>
  </si>
  <si>
    <t>Fair Value Measurements</t>
  </si>
  <si>
    <t>Fair Value Disclosures [Abstract]</t>
  </si>
  <si>
    <t>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ommercial paper, certificates of deposit, U.S. Treasury and agency bonds, and corporate bonds were determined based on “Level 2” inputs. The valuation techniques used to measure the fair value of commercial paper and certificates of deposit included observable market-based inputs for similar assets, which primarily include yield curves and time-to-maturity factors. The valuation techniques used to measure the fair value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 There were no marketable securities measured on a recurring basis in the “Level 3” category. We have not elected the fair value option as prescribed by ASC 825, The Fair Value Option for Financial Assets and Financial Liabilities , for our financial assets and liabilities that are not otherwise required to be carried at fair value. Under ASC 820, material financial assets and liabilities not carried at fair value, such as our convertible senior notes and accounts receivable and payables, are reported at their carrying values. Instruments Measured at Fair Value on a Recurring Basis. The following tables present our cash and cash equivalents and investments’ costs, gross unrealized losses, and fair value by major security type recorded as cash and cash equivalents or short-term or long-term investments as of June 30, 2018 and December 31, 2017 (in thousands): As of June 30, 2018 Cost Gross Unrealized Losses Fair Value Cash and Cash Equivalents Short-term Investments Long-term Investments Cash $ 61,061 $ — $ 61,061 $ 61,061 $ — $ — Level 1: Money market funds 36,262 — 36,262 36,262 — — Subtotal 36,262 — 36,262 36,262 — — Level 2: Commercial paper 1,545 — 1,545 — 1,545 — Certificates of deposit 7,903 — 7,903 — 7,153 750 U.S. Treasury and agency bonds 211,312 (240 ) 211,072 — 167,625 43,447 Corporate bonds 87,489 (109 ) 87,380 1,248 55,721 30,411 Subtotal 308,249 (349 ) 307,900 1,248 232,044 74,608 Level 3 — — — — — — Total $ 405,572 $ (349 ) $ 405,223 $ 98,571 $ 232,044 $ 74,608 As of December 31, 2017 Cost Gross Unrealized Losses Fair Value Cash and Cash Equivalents Short-term Investments Long-term Investments Cash $ 100,651 $ — $ 100,651 $ 100,651 $ — $ — Level 1: Money market funds 19,065 — 19,065 19,065 — — Subtotal 19,065 — 19,065 19,065 — — Level 2: U.S. Treasury and agency bonds 44,968 (176 ) 44,792 — 25,923 18,869 Corporate bonds 29,608 (50 ) 29,558 — 28,463 1,095 Subtotal 74,576 (226 ) 74,350 — 54,386 19,964 Level 3 — — — — — — Total $ 194,292 $ (226 ) $ 194,066 $ 119,716 $ 54,386 $ 19,964 There were no transfers between Level 1, Level 2, or Level 3 securities during the six months ended June 30, 2018 . We review our marketable securitie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and whether it is more likely than not we will be required to sell the investment before recovery of the investment’s amortized cost basis. We have determined the gross unrealized losses of $ 0.4 million as of June 30, 2018 were due to changes in market rates, and are temporary in nature. All the long-term investments had maturities of between one and two years in duration as of June 30, 2018 . Cash and cash equivalents, restricted cash, and investments as of June 30, 2018 and December 31, 2017 held domestically were approximately $ 396.5 million and $ 181.3 million, respectively. Contingent Consideration. Contingent consideration in connection with acquisitions is measured at fair value each reporting period based on significant unobservable inputs, classified as Level 3 measurement. See Note 3 for additional information on the valuation of the contingent consideration as of the acquisition date. The contingent earn-out consideration has been recorded in accrued expenses and other current liabilities and other liabilities in our accompanying condensed consolidated balance sheet with any changes in fair value each reporting period recorded in general and administrative expenses in our condensed consolidated statements of operations and comprehensive loss. Changes in fair value depend on several factors including estimates of the timing and ability to achieve the milestones. The following table presents a reconciliation of the beginning and ending balances of acquisition-related accrued contingent consideration using significant unobservable inputs (Level 3) for the three and six months ended June 30, 2018 and 2017 (in thousands): Three Months Ended June 30, Six Months Ended June 30, 2018 2017 2018 2017 Beginning balance $ 1,812 $ 1,160 $ 975 $ — Obligations assumed — — 1,200 1,160 Change in fair value 162 158 455 158 Settlement — — (656 ) — Ending balance $ 1,974 $ 1,318 $ 1,974 $ 1,318 Upon the achievement of certain milestones in connection with our acquisition of Semanta, we released 18,869 shares of Class A common stock to the former shareholders of Semanta in the three months ended March 31, 2018. In addition, 5,381 shares were earned, but held back for customary indemnification matters in accordance with the acquisition agreement, and the value of the shares is presented within additional paid-in capital in the condensed consolidated balance sheet as of June 30, 2018 . Subject to any indemnification claims that may arise during the indemnification period, these shares will be issued to the former shareholders upon the completion of the indemnification period. Instruments Not Recorded at Fair Value on a Recurring Basis. We measure the fair value of our convertible senior notes carried at face value less unamortized discount and issuance costs quarterly for disclosure purposes. The estimated fair value of our convertible senior notes is determined by Level 2 inputs and is based on observable market data including prices for similar instruments. As of June 30, 2018, the fair value of our convertible senior notes was $252.1 million . The carrying amounts of our cash, accounts receivable, prepaid expenses and other current assets, accounts payable, and accrued liabilities approximate their current fair value because of their nature and relatively short maturity dates or durations. Assets and Liabilities Recorded at Fair Value on a Non-Recurring Basis. The fair value of assets acquired and liabilities assumed in a business acquisition are measured at the date of acquisition, and goodwill and other long-lived assets when they are held for sale or determined to be impaired. See Note 3 for fair value measurements of certain assets and liabilities recorded at fair value on a non-recurring basis.</t>
  </si>
  <si>
    <t>Goodwill and Intangible Assets</t>
  </si>
  <si>
    <t>Goodwill and Intangible Assets Disclosure [Abstract]</t>
  </si>
  <si>
    <t>Goodwill and Intangible Assets The change in carrying amount of goodwill for the six months ended June 30, 2018 was as follows (in thousands): Goodwill as of December 31, 2017 $ 8,750 Goodwill recorded in connection with acquisition 994 Effects of foreign currency translation (65 ) Goodwill as of June 30, 2018 $ 9,679 Intangible assets consisted of the following (in thousands, except years): As of June 30, 2018 Weighted Average Useful Life in Years Gross Carrying Value Accumulated Amortization Net Carrying Value Customer Relationships 7.0 $ 3,397 $ (199 ) $ 3,198 Completed Technology 5.7 9,180 (2,111 ) 7,069 $ 12,577 $ (2,310 ) $ 10,267 As of December 31, 2017 Weighted Gross Carrying Value Accumulated Amortization Net Carrying Value Customer Relationships 2.0 $ 40 $ (12 ) $ 28 Completed Technology 5.7 9,180 (1,213 ) 7,967 $ 9,220 $ (1,225 ) $ 7,995 We classified intangible asset amortization expense in the accompanying consolidated statements of operations and comprehensive loss as follows (in thousands): Three Months Ended June 30, Six Months Ended June 30, 2018 2017 2018 2017 Cost of revenue $ 451 $ 236 $ 897 $ 301 Sales and marketing 128 2 191 2 Total $ 579 $ 238 $ 1,088 $ 303 The following table presents our estimates of remaining amortization expense for finite-lived intangible assets at June 30, 2018 (in thousands): Remainder of 2018 $ 1,164 2019 2,296 2020 1,983 2021 1,772 2022 1,226 Thereafter 1,826 Total amortization expense $ 10,267</t>
  </si>
  <si>
    <t>Convertible Senior Notes</t>
  </si>
  <si>
    <t>Debt Disclosure [Abstract]</t>
  </si>
  <si>
    <t>Convertible Senior Notes In May and June 2018, we offered and sold $230.0 million aggregate principal amount of our 0.50% Convertible Senior Notes due 2023, or the convertible senior notes, including the initial purchasers’ exercise in full of their option to purchase an additional $30.0 million of the convertible senior notes, in a private offering to qualified institutional buyers pursuant to Rule 144A promulgated under the Securities Act of 1933, as amended, or the Act. The convertible senior notes were issued in accordance with an indenture, or the Indenture, between us and U.S. Bank National Association, as trustee. The net proceeds from the issuance of the convertible senior notes were $224.2 million after deducting issuance costs. The convertible senior notes are our senior, unsecured obligations, and interest of 0.50% per year is payable semi-annually in arrears on June 1 and December 1 of each year beginning December 1, 2018. The convertible senior notes will mature on June 1, 2023, unless repurchased or converted in accordance with their terms prior to such date. Prior to the close of business on the business day immediately preceding March 1, 2023, the convertible senior notes are convertible at the option of holders only upon satisfaction of certain conditions and during certain periods, and thereafter, at any time until the close of business on the second scheduled trading day immediately preceding the maturity date. The convertible senior notes have an initial conversion rate of 22.5572 shares of our Class A common stock per $1,000 principal amount of convertible senior notes, which is equivalent to an initial conversion price of approximately $44.33 per share of Class A common stock. The conversion rate is subject to customary adjustments for certain events as described in the Indenture. Upon conversion, the convertible senior notes may be settled in shares of our Class A common stock, cash or a combination of cash and shares of our Class A common stock, at our election. It is our current intent to settle the principal amount of the convertible senior notes with cash. Prior to the close of business on the business day immediately preceding March 1, 2023, the convertible senior notes are convertible at the option of the holders under the following circumstances: • during any calendar quarter commencing after the calendar quarter ending on June 30, 2018 (and only during such calendar quarter), if the last reported sale price of the Class A common stock for at least 20 trading days (whether or not consecutive) during a period of 30 consecutive trading days ending on the last trading day of the immediately preceding calendar quarter is greater than or equal to 130% of the conversion price of the convertible senior notes on each applicable trading day; • during the five business day period after any five consecutive trading day period in which the trading price per $1,000 principal amount of convertible senior notes for each day of that ten day consecutive trading day period was less than 98% of the product of the last reported sale price of our Class A common stock and the conversion rate of the convertible senior notes on such trading day; or • upon the occurrence of specified corporate events described in the Indenture. We may not redeem the convertible senior notes prior to the maturity date. Holders of the convertible senior notes have the right to require us to repurchase for cash all or a portion of their convertible senior notes at 100% of their principal amount, plus any accrued and unpaid interest, upon the occurrence of a fundamental change as defined in the Indenture. We are also required to increase the conversion rate for holders who convert their convertible senior notes in connection with certain corporate events occurring prior to the maturity date. The convertible senior notes will be our senior unsecured obligations and will rank senior in right of payment to any of our indebtedness that is expressly subordinated in right of payment to the convertible senior notes and equal in right of payment to all of our existing and future liabilities that are not subordinated. The convertible senior notes are effectively junior to any of our secured indebtedness to the extent of the value of the assets securing such indebtedness and structurally junior to all indebtedness and other liabilities (including trade payables) of our current or future subsidiaries. In accounting for the issuance of the convertible senior notes, we separated the convertible senior notes into liability and equity components. The carrying amount of the liability component was calculated by estimating the fair value of similar liabilities that do not have associated convertible features. The carrying amount of the equity component, representing the conversion option, was determined by deducting the fair value of the liability component from the principal amount of the convertible senior notes. The difference between the principal amount of the convertible senior notes and the liability component is amortized to interest expense over the term of the convertible senior notes using the effective interest method. The equity component, net of issuance costs, is presented within additional paid-in-capital in our condensed consolidated balance sheet, and will not be remeasured as long as it continues to meet the requirements for equity classification. The convertible senior notes consisted of the following (in thousands): As of June 30, 2018 Liability: Principal $ 230,000 Less: debt discount, net of amortization (61,745 ) Net carrying amount $ 168,255 Equity, net of issuance costs $ 57,251 The following table sets forth interest expense recognized related to the convertible senior notes (in thousands, except effective interest rate): Six Months Ended June 30, 2018 Contractual interest expense $ 137 Amortization of debt issuance costs and discount 1,261 Total $ 1,398 Effective interest rate of the liability component 7.00 % Capped Call In connection with the pricing of the convertible senior notes, we entered into privately negotiated capped call transactions with an affiliate of one of the initial purchasers of the convertible senior notes and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convertible senior notes under certain circumstances, with such reduction and/or offset subject to a cap based on the cap price. Under the capped call transactions, we purchased capped call options that in the aggregate relate to the total number of shares of our Class A common stock underlying the convertible senior notes, with an initial strike price of approximately $44.33 per share, which corresponds to the initial conversion price of the convertible senior notes and is subject to anti-dilution adjustments substantially similar to those applicable to the conversion rate of the convertible senior notes, and have a cap price of $62.22 per share. The cost of the purchased capped calls of $19.1 million was recorded as a reduction to additional paid-in-capital in our condensed consolidated balance sheet.</t>
  </si>
  <si>
    <t>Equity Awards</t>
  </si>
  <si>
    <t>Disclosure of Compensation Related Costs, Share-based Payments [Abstract]</t>
  </si>
  <si>
    <t>Equity Awards Stock Options Stock option activity during the six months ended June 30, 2018 consisted of the following (in thousands, except weighted-average information): Options Outstanding Weighted- Average Exercise Price Options outstanding at December 31, 2017 5,196 $ 8.70 Granted 652 27.33 Exercised (1,042 ) 5.19 Cancelled/forfeited (132 ) 11.49 Options outstanding at June 30, 2018 4,674 $ 12.00 As of June 30, 2018 , there was $ 16.2 million of unrecognized compensation cost related to unvested stock options, which is expected to be recognized over a weighted-average period of 2.9 years. Restricted Stock Units RSU activity during the six months ended June 30, 2018 consisted of the following (in thousands, except weighted-average information): Awards Outstanding Weighted- Average Grant Date Fair Value RSUs outstanding at December 31, 2017 464 $ 16.81 Granted 879 32.57 Vested (82 ) 15.86 Cancelled/forfeited (41 ) 23.73 RSUs outstanding at June 30, 2018 1,220 $ 27.99 As of June 30, 2018 , total unrecognized compensation expense related to unvested RSUs was approximately $ 29.5 million, which is expected to be recognized over a weighted-average period of 3.5 years. We classified stock-based compensation expense in the accompanying consolidated statements of operations and comprehensive loss as follows (in thousands): Three Months Ended June 30, Six Months Ended June 30, 2018 2017 2018 2017 Cost of revenue $ 206 $ 124 $ 345 $ 245 Research and development 721 463 1,954 699 Sales and marketing 1,613 524 2,770 1,183 General and administrative 1,354 1,177 2,614 2,103 Total $ 3,894 $ 2,288 $ 7,683 $ 4,230</t>
  </si>
  <si>
    <t>Commitments and Contingencies</t>
  </si>
  <si>
    <t>Commitments and Contingencies Disclosure [Abstract]</t>
  </si>
  <si>
    <t>Commitments and Contingencies Leases We have various non-cancelable operating leases for our offices. These leases expire at various times through 2025 . Certain lease agreements contain renewal options, rent abatement, and escalation clauses.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June 30, 2018 and December 31, 2017 , we have not accrued a liability for these indemnification provision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Other than the matters described below, we are not currently party to any material legal proceedings or claims, nor are we aware of any pending or threatened legal proceedings or claims that could have a material adverse effect on our business, operating results, cash flows, or financial condition should such legal proceedings or claims be resolved unfavorably. On December 19, 2017, we disclosed that individuals with an Amazon Web Services, or AWS, login could have had access to a third-party marketing dataset that provided consumer marketing information intended to help marketing professionals advertise and sell their products, or the AWS Matter. This dataset is commercially available and provides some location information, contact information and other estimated information that is used for marketing purposes. It does not include names, credit card numbers, social security numbers, bank account information or passwords. Four putative consumer class action lawsuits have been filed against us in U.S. federal courts relating to the AWS Matter: (1) Kacur v. Alteryx, Inc., Case No. 8:17-cv-2222 (C.D. Cal) (asserting claims for putative national class and Ohio subclass); (2) Jackson v. Alteryx, Inc., Case No. 3:17-cv-02021 (D. Or.) (asserting claims for putative Oregon class); (3) Foskaris v. Alteryx, Inc., Case No. 2:17-cv-03088 (D. Nev.), (asserting claims for putative national class and Nevada subclass); and (4) Ruderman et al. v. Alteryx, Inc., Case No. 8:18-cv-00022 (C.D. Cal.) (asserting claims for putative national class and Florida, New Jersey, and New York subclasses). Three actions were filed on December 20, 2017 (Kacur, Jackson, Foskaris), and the fourth was filed on January 8, 2018 (Ruderman). The plaintiffs in these cases, who purport to represent various classes of individuals whose information was contained within the dataset, claim to have been harmed or to be facing harm as a result of the exposure of their personal information. The complaints assert claims for violation of the Fair Credit Reporting Act, 15 U.S.C. §§ 1681 et seq. and state consumer-protection statutes, as well as claims for common-law negligence. Additional actions alleging similar claims could be brought in the future. The Jackson action was dismissed with prejudice on April 30, 2018. The Ruderman, Kacur, and Foskaris actions all remain in the early stages. On February 9, 2018, the Ruderman and Kacur actions were consolidated into a single action pending at Case No. 8:17-cv-2222 (C.D. Cal.) On June 5, 2018, the Foskaris action was transferred from the District of Nevada to the Central District of California and is now pending at Case No. 8:18-cv-00963. We do not currently anticipate that the ultimate resolutions will have a material adverse impact to our financial statements.</t>
  </si>
  <si>
    <t>Income Taxes</t>
  </si>
  <si>
    <t>Income Tax Disclosure [Abstract]</t>
  </si>
  <si>
    <t>Income Taxes The following table presents details of the benefit from income taxes and our effective tax rates (in thousands, except percentages): Three Months Ended June 30, Six Months Ended June 30, 2018 2017 2018 2017 Benefit from income taxes $ (5,864 ) $ (807 ) $ (5,758 ) $ (657 ) Effective tax rate (52.5 )% (10.3 )% (35.5 )% (4.9 )% We account for income taxes according to ASC 740, which, among other things, requires that we estimate our annual effective income tax rate for the full year and apply it to pre-tax income (loss) to each interim period, taking into account year-to-date amounts and projected results for the full year.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ax shortfalls related to the settlement of stock-based awards, and the changes in valuation allowances against our deferred tax assets. Our effective tax rate could change significantly from quarter to quarter because of recurring and nonrecurring factors. On December 22, 2017, the Tax Cuts and Jobs Act of 2017, or the Tax Act, became law. As of December 31, 2017 , we completed our accounting for the income tax effects of the Tax Act, including our election of accounting policy that recognizes the deferred tax effects of future inclusions of global intangible low-taxed income, or GILTI, in the period we become subject to GILTI. The issuance of the convertible senior notes during the three months ended June 30, 2018 resulted in a temporary difference between the carrying amount and tax basis of the convertible senior notes. This taxable temporary difference resulted in the recognition of a $9.5 million deferred tax liability, which was recorded as an offset to additional paid-in-capital. In accordance with ASC 740-20, Intraperiod Tax Allocation , the deferred tax liability provided an additional source of income to realize the benefit from the current year loss from continuing operations, which resulted in the recognition of a $6.0 million income tax benefit during the three months ended June 30, 2018. We evaluate whether to record a valuation allowance against our deferred tax assets by considering all available positive and negative evidence, using a “more likely than not” realization standard, including our cumulative losses, and the amount and timing of future taxable income. Based on our review, we will continue to maintain a full valuation allowance against our U.S. deferred tax assets. On July 24, 2018, the Ninth Circuit Court of Appeals issued an opinion in Altera Corp. v. Commissioner requiring related parties in an intercompany cost-sharing arrangement to share expenses related to share-based compensation. This opinion reversed the prior decision of the United States Tax Court. On August 7, 2018 the Ninth Circuit Court of Appeals subsequently withdrew its opinion. The opinion and subsequent reversal did not have a material impact to our financial statements. Neither we nor any of our subsidiaries are currently under examination from tax authorities in the jurisdictions in which we do business.</t>
  </si>
  <si>
    <t>Basic and Diluted Net Loss Per Share</t>
  </si>
  <si>
    <t>Earnings Per Share [Abstract]</t>
  </si>
  <si>
    <t>Basic and Diluted Net Loss Per Share Diluted net loss per share attributable to common stockholders adjusts basic net loss per share for the potentially dilutive impact of stock options and convertible preferred stock. As we have reported losses attributable to common stockholders for all periods presented, all potentially dilutive securities are antidilutive and accordingly, basic net loss per share equals diluted net loss per share. Basic and diluted net loss per share attributable to common stockholders for Class A and Class B common stock were the same because they were entitled to the same liquidation and dividend rights. The following weighted-average equivalent shares of common stock were excluded from the diluted net loss per share calculation because their inclusion would have been anti-dilutive (in thousands): Three Months Ended June 30, Six Months Ended June 30, 2018 2017 2018 2017 Options to purchase common stock 4,917 6,035 5,195 6,099 Unvested restricted stock units 1,160 434 978 407 Conversion of convertible preferred stock — — — 6,635 Contingently issuable shares 10 — 16 — Total shares excluded from net loss per share 6,087 6,469 6,189 13,141 It is our current intent to settle the principal amount of the convertible senior notes with cash, and therefore, we use the treasury stock method for calculating any potential dilutive effect of the conversion option on diluted net loss per share. The conversion option may have a dilutive impact on net income per share of common stock when the average market price per share of our Class A common stock for a given period exceeds the conversion price of the convertible senior notes of $44.33 per share. For all periods in which the convertible senior notes were outstanding, the weighted-average price per share of our Class A common stock was below the conversion price of the convertible senior notes.</t>
  </si>
  <si>
    <t>Segment and Geographic Information</t>
  </si>
  <si>
    <t>Segment Reporting [Abstract]</t>
  </si>
  <si>
    <t>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Our operations outside the United States include sales offices in Australia, Canada, Czech Republic, France, Germany, Japan, Singapore, and the United Kingdom, and a research and development center in Ukraine. Revenue by location is determined by the billing address of the customer. The following sets forth our revenue by geographic region (in thousands): Three Months Ended June 30, Six Months Ended June 30, 2018 2017 2018 2017 United States $ 33,530 $ 23,701 $ 64,951 $ 46,293 International 13,266 6,618 24,666 12,571 Total $ 46,796 $ 30,319 $ 89,617 $ 58,864 Revenue attributable to the United Kingdom comprised 11.0% and 10.9% of total revenue for the three and six months ended June 30, 2018, respectively, and 8.7% and 8.8% of total revenue for the three and six months ended June 30, 2017 , respectively. Other than the United Kingdom, no other countries outside the United States comprised more than 10% of revenue for any of the periods presented.</t>
  </si>
  <si>
    <t>Significant Accounting Policies (Policies)</t>
  </si>
  <si>
    <t>Basis of Presentation</t>
  </si>
  <si>
    <t>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17 filed with the Securities and Exchange Commission, or SEC, on March 8, 2018.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t>
  </si>
  <si>
    <t>Use of Estimates</t>
  </si>
  <si>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t>
  </si>
  <si>
    <t xml:space="preserve">Convertible Senior Notes Convertible senior notes are accounted for in accordance with the provisions of Accounting Standards Codification, or ASC, 470‑20, Debt with Conversion and Other Options . Convertible debt instruments that have a net settlement feature and may be settled wholly or partially in cash upon conversion are required to be separated into liability and equity components of the instrument. The carrying amount of the liability component of the instrument is computed by estimating the fair value of a similar liability without the conversion option. The carrying amount of the equity component, representing the conversion option,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convertible debt instrument using the effective interest rate method. The equity component is not remeasured as long as it continues to meet the conditions for equity classification. Issuance costs incurred related to the issuance of convertible debt instruments are allocated to the liability and equity components based on their relative fair values. </t>
  </si>
  <si>
    <t>Variable Interest Entities</t>
  </si>
  <si>
    <t>Variable Interest Entities In accordance with ASC 810, Consolidation , the applicable accounting guidance for the consolidation of variable interest entities, or VIEs, we analyze our interests to determine if such interests are variable interests. If variable interests are identified, then the related entity is assessed to determine if it is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If we determine that the entity is a VIE, we then assess if we must consolidate the VIE. We deem ourselves to be the primary beneficiary if we have both (i) the power to direct the activities of the VIE that most significantly impact the entity’s economic performance, and (ii) an obligation to absorb losses of the entity that could potentially be significant to the VIE, or a right to receive benefits from the entity that could be significant to the VIE. As of December 31, 2017 and June 30, 2018 , we determined that two and one of our distributors were VIEs under the guidance of ASC 810, Consolidation, respectively. These determinations were due to (i) our participation in the design of the distributor’s legal entity, (ii) our having a variable interest in the distributor, and (iii) our having the right to residual returns. We determined that we were not the primary beneficiary of these VIEs because we did not have (a) the power to direct the activities that most significantly impact the VIE’s economic performance, and (b) the obligation to absorb losses of the VIE or the right to receive benefits from the VIE that could potentially be significant. Therefore, we did not consolidate any assets or liabilities of these VIE’s in our consolidated balance sheets or record the results of these distributors in our consolidated statements of operations and comprehensive loss. Transactions with the VIEs were accounted for in the same manner as our other distributors and resellers. As of June 30, 2018 and December 31, 2017 , we had no exposure to losses from the contractual relationships with these VIEs or commitments to fund these VIEs. During the three months ended March 31, 2018, we acquired 100% of the outstanding equity of one of our VIEs. Our condensed consolidated financial statements include the assets and liabilities and the results of operations of the acquired company commencing as of the acquisition date. See Note 3 for additional information.</t>
  </si>
  <si>
    <t>Recently Adopted and Recently Issued Accounting Pronouncements</t>
  </si>
  <si>
    <t>Recently Adopted Accounting Pronouncements Under the Jumpstart our Business Startups Act, or the JOBS Act, we qualify as an emerging growth company, or EGC. However, we currently expect that we will no longer qualify as an EGC after December 31, 2018. While we maintain EGC status, we have elected to use the extended transition period for complying with new or revised accounting standards pursuant to Section 107(b) of the JOBS Act. In October 2016, the Financial Accounting Standards Board, or FASB, issued Accounting Standards Update, or ASU, 2016-16, Intra-Entity Transfers of Assets Other Than Inventory . This guidance removes the prohibition in ASC 740, Income Taxes, or ASC 740, against the immediate recognition of the current and deferred income tax effects of intra-entity transfers of assets other than inventory. This guidance is intended to reduce the complexity of U.S. GAAP and diversity in practice related to the tax consequences of certain types of intra-entity asset transfers, particularly those involving intellectual property. The impact of adoption is recorded using the modified retrospective transition basis through a cumulative-effect adjustment to accumulated deficit as of the beginning of the period of adoption. We early adopted ASU 2016-16 on January 1, 2018, resulting in the elimination of $1.4 million of deferred tax charges included in other assets in our consolidated balance sheet at December 31, 2017 . We recorded the elimination of the deferred charge to accumulated deficit as of January 1, 2018. In March 2016, the FASB issued ASU 2016-9, Compensation—Stock Compensation (Topic 718): Improvements to Employee Share-Based Payment Accounting , or ASU 2016-9, which simplifies several aspects of the accounting for share-based payment transactions and related tax impacts, the classification of excess tax benefits on the statement of cash flows, statutory tax withholding requirements, and other stock-based compensation classification matters. We adopted ASU 2016-9 on January 1, 2018. Upon adoption, we recognized $ 2.4 million of previously unrecognized excess tax benefits related to stock awards using the modified retrospective transition method. We recorded the recognized excess tax benefits as a deferred tax asset, which was then fully offset by our U.S. federal and state deferred tax asset valuation allowance resulting in no impact to our accumulated deficit. Immediately prior to adoption, we had no unrecognized excess tax benefits related to stock awards in jurisdictions outside the United States. All future excess tax benefits resulting from the settlement of stock awards will be recorded to income tax expense. Additionally, upon adoption, we changed our accounting policy to account for forfeitures when they occur rather than estimate a forfeiture rate, the result of which was recorded using the modified retrospective transition basis through a cumulative-effect adjustment to accumulated deficit and additional paid-in-capital of $ 0.1 million as of January 1, 2018. Recently Issued Accounting Pronouncements In January 2017, the FASB issued ASU 2017-04, Simplifying the Test for Goodwill Impairment , which simplifies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If we no longer qualify as an EGC, this guidance will be effective for us for annual or any interim goodwill impairment test in annual reporting periods beginning after December 15, 2020. Early adoption is permitted and will be applied to any acquisitions after adoption on a prospective basis. While we continue to assess the potential impact of the adoption of this guidance, we do not expect the adoption of this guidance to have a material impact on our consolidated financial statements. In January 2017, the FASB issued ASU 2017-01, Clarifying the Definition of a Business , which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If we no longer qualify as an EGC after December 31, 2018, this guidance will be effective for us for the annual reporting period for the year ending December 31, 2018, and for interim and annual reporting periods thereafter. Early adoption is permitted and will be applied on a prospective basis. We are evaluating the potential impact of adopting this guidance on our consolidated financial statements. In November 2016, the FASB issued ASU 2016-18, Restricted Cash , which requires that restricted cash be included with cash and cash equivalents when reconciling the beginning and ending total amounts shown on the statement of cash flows. If we no longer qualify as an EGC after December 31, 2018, this guidance will be effective for us for the year ending December 31, 2018, and for interim and annual reporting periods thereafter, and should be applied using a retrospective transition method to each period presented. Early adoption is permitted, including adoption in an interim period. If an entity early adopts the amendments in an interim period, any adjustments should be reflected as of the beginning of the fiscal year that includes that interim period. We have not yet determined the timing of adoption. We currently present changes in restricted cash within investing activities and so the adoption of this guidance will result in changes in net cash flows from investing activities and to certain beginning and ending cash and cash equivalent totals shown on our consolidated statement of cash flows. In August 2016, the FASB issued ASU 2016-15, Classification of Certain Cash Receipts and Cash Payments , which addresses eight specific cash flow issues with the objective of reducing the existing diversity in practice, including presentation of cash flows relating to contingent consideration payments, proceeds from the settlement of insurance claims, and debt prepayment or debt extinguishment costs, among other matters. If we no longer qualify as an EGC after December 31, 2018, this guidance will be effective for us for the annual reporting period for the year ending December 31, 2018, and for interim and annual reporting periods thereafter. Early adoption is permitted, including adoption in an interim period. If adopted in an interim period, any adjustments should be reflected as of the beginning of the fiscal year that includes that interim period. Adoption of this guidance is required to be applied using a retrospective transition method to each period presented, unless impracticable to do so. We are currently evaluating the potential impact of this guidance on our consolidated statement of cash flows. In February 2016, the FASB issued ASU 2016-02, Leases , creating Topic 842, which requires lessees to record the assets and liabilities arising from all leases in the statement of financial position. Under ASU 2016-2, lessees will recognize a liability for lease payments and a right-of-use asset. When measuring assets and liabilities, a lessee should include amounts related to option terms, such as the option of extending or terminating the lease or purchasing the underlying asset, that are reasonably certain to be exercised. For leases with a term of 12 months or less, lessees are permitted to make an accounting policy election to not recognize lease assets and liabilities. This guidance retains the distinction between finance leases and operating leases and the classification criteria remains similar. For financing leases, a lessee will recognize the interest on a lease liability separate from amortization of the right-of-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If we no longer qualify as an EGC after December 31, 2018, this guidance will be effective for us for annual reporting periods beginning after December 15, 2018, including interim periods within those annual periods, and is required to be applied using a modified retrospective approach with an option to recognize the cumulative effect of applying the new standard as an adjustment to the opening balance of retained earnings on the date of adoption. Early adoption is permitted. We are evaluating the potential impact of this guidance on our consolidated financial statements. In May 2014, the FASB issued ASU 2014-09, Revenue from Contracts with Customers . This guidance replaces most existing revenue recognition guidance. It provides principles for recognizing revenue for the transfer of promised goods or services to customers with the consideration to which the entity expects to be entitled in exchange for those goods or services. In August 2015, the FASB issued ASU 2015-14, which deferred the effective date of ASU 2014-9 by one year. During 2016 and 2017, the FASB continued to issue additional amendments to this new revenue guidance. If we no longer qualify as an EGC after December 31, 2018, this guidance will be effective for us for the annual reporting period for the year ending December 31, 2018, and for interim and annual reporting periods thereafter. Early adoption is permitted. We are evaluating the potential impact of this guidance on our consolidated financial statements.</t>
  </si>
  <si>
    <t>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ommercial paper, certificates of deposit, U.S. Treasury and agency bonds, and corporate bonds were determined based on “Level 2” inputs. The valuation techniques used to measure the fair value of commercial paper and certificates of deposit included observable market-based inputs for similar assets, which primarily include yield curves and time-to-maturity factors. The valuation techniques used to measure the fair value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 There were no marketable securities measured on a recurring basis in the “Level 3” category. We have not elected the fair value option as prescribed by ASC 825, The Fair Value Option for Financial Assets and Financial Liabilities , for our financial assets and liabilities that are not otherwise required to be carried at fair value. Under ASC 820, material financial assets and liabilities not carried at fair value, such as our convertible senior notes and accounts receivable and payables, are reported at their carrying values.</t>
  </si>
  <si>
    <t>We account for income taxes according to ASC 740, which, among other things, requires that we estimate our annual effective income tax rate for the full year and apply it to pre-tax income (loss) to each interim period, taking into account year-to-date amounts and projected results for the full year.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ax shortfalls related to the settlement of stock-based awards, and the changes in valuation allowances against our deferred tax assets. Our effective tax rate could change significantly from quarter to quarter because of recurring and nonrecurring factors. On December 22, 2017, the Tax Cuts and Jobs Act of 2017, or the Tax Act, became law. As of December 31, 2017 , we completed our accounting for the income tax effects of the Tax Act, including our election of accounting policy that recognizes the deferred tax effects of future inclusions of global intangible low-taxed income, or GILTI, in the period we become subject to GILTI. The issuance of the convertible senior notes during the three months ended June 30, 2018 resulted in a temporary difference between the carrying amount and tax basis of the convertible senior notes. This taxable temporary difference resulted in the recognition of a $9.5 million deferred tax liability, which was recorded as an offset to additional paid-in-capital. In accordance with ASC 740-20, Intraperiod Tax Allocation , the deferred tax liability provided an additional source of income to realize the benefit from the current year loss from continuing operations, which resulted in the recognition of a $6.0 million income tax benefit during the three months ended June 30, 2018. We evaluate whether to record a valuation allowance against our deferred tax assets by considering all available positive and negative evidence, using a “more likely than not” realization standard, including our cumulative losses, and the amount and timing of future taxable income. Based on our review, we will continue to maintain a full valuation allowance against our U.S. deferred tax assets.</t>
  </si>
  <si>
    <t>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si>
  <si>
    <t>Fair Value Measurements (Tables)</t>
  </si>
  <si>
    <t>Summary of Cash and Cash Equivalents and Investments' Costs, Gross Unrealized Gains (Losses), and Fair Value by Major Security Type Recorded as Cash and Cash Equivalents or Short-Term or Long-Term Investments</t>
  </si>
  <si>
    <t>The following tables present our cash and cash equivalents and investments’ costs, gross unrealized losses, and fair value by major security type recorded as cash and cash equivalents or short-term or long-term investments as of June 30, 2018 and December 31, 2017 (in thousands): As of June 30, 2018 Cost Gross Unrealized Losses Fair Value Cash and Cash Equivalents Short-term Investments Long-term Investments Cash $ 61,061 $ — $ 61,061 $ 61,061 $ — $ — Level 1: Money market funds 36,262 — 36,262 36,262 — — Subtotal 36,262 — 36,262 36,262 — — Level 2: Commercial paper 1,545 — 1,545 — 1,545 — Certificates of deposit 7,903 — 7,903 — 7,153 750 U.S. Treasury and agency bonds 211,312 (240 ) 211,072 — 167,625 43,447 Corporate bonds 87,489 (109 ) 87,380 1,248 55,721 30,411 Subtotal 308,249 (349 ) 307,900 1,248 232,044 74,608 Level 3 — — — — — — Total $ 405,572 $ (349 ) $ 405,223 $ 98,571 $ 232,044 $ 74,608 As of December 31, 2017 Cost Gross Unrealized Losses Fair Value Cash and Cash Equivalents Short-term Investments Long-term Investments Cash $ 100,651 $ — $ 100,651 $ 100,651 $ — $ — Level 1: Money market funds 19,065 — 19,065 19,065 — — Subtotal 19,065 — 19,065 19,065 — — Level 2: U.S. Treasury and agency bonds 44,968 (176 ) 44,792 — 25,923 18,869 Corporate bonds 29,608 (50 ) 29,558 — 28,463 1,095 Subtotal 74,576 (226 ) 74,350 — 54,386 19,964 Level 3 — — — — — — Total $ 194,292 $ (226 ) $ 194,066 $ 119,716 $ 54,386 $ 19,964</t>
  </si>
  <si>
    <t>Reconciliation of Beginning and Ending Balances of Acquisition-Related Accrued Contingent Consideration</t>
  </si>
  <si>
    <t>The following table presents a reconciliation of the beginning and ending balances of acquisition-related accrued contingent consideration using significant unobservable inputs (Level 3) for the three and six months ended June 30, 2018 and 2017 (in thousands): Three Months Ended June 30, Six Months Ended June 30, 2018 2017 2018 2017 Beginning balance $ 1,812 $ 1,160 $ 975 $ — Obligations assumed — — 1,200 1,160 Change in fair value 162 158 455 158 Settlement — — (656 ) — Ending balance $ 1,974 $ 1,318 $ 1,974 $ 1,318</t>
  </si>
  <si>
    <t>Goodwill and Intangible Assets (Tables)</t>
  </si>
  <si>
    <t>Schedule of Change in Carrying Amount of Goodwill</t>
  </si>
  <si>
    <t>The change in carrying amount of goodwill for the six months ended June 30, 2018 was as follows (in thousands): Goodwill as of December 31, 2017 $ 8,750 Goodwill recorded in connection with acquisition 994 Effects of foreign currency translation (65 ) Goodwill as of June 30, 2018 $ 9,679</t>
  </si>
  <si>
    <t>Schedule of Intangible Assets</t>
  </si>
  <si>
    <t>Intangible assets consisted of the following (in thousands, except years): As of June 30, 2018 Weighted Average Useful Life in Years Gross Carrying Value Accumulated Amortization Net Carrying Value Customer Relationships 7.0 $ 3,397 $ (199 ) $ 3,198 Completed Technology 5.7 9,180 (2,111 ) 7,069 $ 12,577 $ (2,310 ) $ 10,267 As of December 31, 2017 Weighted Gross Carrying Value Accumulated Amortization Net Carrying Value Customer Relationships 2.0 $ 40 $ (12 ) $ 28 Completed Technology 5.7 9,180 (1,213 ) 7,967 $ 9,220 $ (1,225 ) $ 7,995</t>
  </si>
  <si>
    <t>Schedule of Intangible Asset Amortization Expense</t>
  </si>
  <si>
    <t>We classified intangible asset amortization expense in the accompanying consolidated statements of operations and comprehensive loss as follows (in thousands): Three Months Ended June 30, Six Months Ended June 30, 2018 2017 2018 2017 Cost of revenue $ 451 $ 236 $ 897 $ 301 Sales and marketing 128 2 191 2 Total $ 579 $ 238 $ 1,088 $ 303</t>
  </si>
  <si>
    <t>Schedule of Finite-Lived Intangible Assets Estimated Remaining Amortization Expense</t>
  </si>
  <si>
    <t>The following table presents our estimates of remaining amortization expense for finite-lived intangible assets at June 30, 2018 (in thousands): Remainder of 2018 $ 1,164 2019 2,296 2020 1,983 2021 1,772 2022 1,226 Thereafter 1,826 Total amortization expense $ 10,267</t>
  </si>
  <si>
    <t>Convertible Senior Notes (Tables)</t>
  </si>
  <si>
    <t>Summary of Convertible Debt</t>
  </si>
  <si>
    <t>The convertible senior notes consisted of the following (in thousands): As of June 30, 2018 Liability: Principal $ 230,000 Less: debt discount, net of amortization (61,745 ) Net carrying amount $ 168,255 Equity, net of issuance costs $ 57,251</t>
  </si>
  <si>
    <t>Summary of Interest Expense</t>
  </si>
  <si>
    <t>The following table sets forth interest expense recognized related to the convertible senior notes (in thousands, except effective interest rate): Six Months Ended June 30, 2018 Contractual interest expense $ 137 Amortization of debt issuance costs and discount 1,261 Total $ 1,398 Effective interest rate of the liability component 7.00 %</t>
  </si>
  <si>
    <t>Equity Awards (Tables)</t>
  </si>
  <si>
    <t>Schedule of Stock Option Activity</t>
  </si>
  <si>
    <t>Stock option activity during the six months ended June 30, 2018 consisted of the following (in thousands, except weighted-average information): Options Outstanding Weighted- Average Exercise Price Options outstanding at December 31, 2017 5,196 $ 8.70 Granted 652 27.33 Exercised (1,042 ) 5.19 Cancelled/forfeited (132 ) 11.49 Options outstanding at June 30, 2018 4,674 $ 12.00</t>
  </si>
  <si>
    <t>Schedule of RSU Activity</t>
  </si>
  <si>
    <t>RSU activity during the six months ended June 30, 2018 consisted of the following (in thousands, except weighted-average information): Awards Outstanding Weighted- Average Grant Date Fair Value RSUs outstanding at December 31, 2017 464 $ 16.81 Granted 879 32.57 Vested (82 ) 15.86 Cancelled/forfeited (41 ) 23.73 RSUs outstanding at June 30, 2018 1,220 $ 27.99</t>
  </si>
  <si>
    <t>Schedule of Stock-based Compensation Expense</t>
  </si>
  <si>
    <t>We classified stock-based compensation expense in the accompanying consolidated statements of operations and comprehensive loss as follows (in thousands): Three Months Ended June 30, Six Months Ended June 30, 2018 2017 2018 2017 Cost of revenue $ 206 $ 124 $ 345 $ 245 Research and development 721 463 1,954 699 Sales and marketing 1,613 524 2,770 1,183 General and administrative 1,354 1,177 2,614 2,103 Total $ 3,894 $ 2,288 $ 7,683 $ 4,230</t>
  </si>
  <si>
    <t>Income Taxes (Tables)</t>
  </si>
  <si>
    <t>Schedule of Provision for Income Taxes and Effective Tax Rates</t>
  </si>
  <si>
    <t>The following table presents details of the benefit from income taxes and our effective tax rates (in thousands, except percentages): Three Months Ended June 30, Six Months Ended June 30, 2018 2017 2018 2017 Benefit from income taxes $ (5,864 ) $ (807 ) $ (5,758 ) $ (657 ) Effective tax rate (52.5 )% (10.3 )% (35.5 )% (4.9 )%</t>
  </si>
  <si>
    <t>Basic and Diluted Net Loss Per Share (Tables)</t>
  </si>
  <si>
    <t>Schedule of Anti-dilutive Securities Excluded from Computation of Diluted Net Loss Per Share</t>
  </si>
  <si>
    <t>The following weighted-average equivalent shares of common stock were excluded from the diluted net loss per share calculation because their inclusion would have been anti-dilutive (in thousands): Three Months Ended June 30, Six Months Ended June 30, 2018 2017 2018 2017 Options to purchase common stock 4,917 6,035 5,195 6,099 Unvested restricted stock units 1,160 434 978 407 Conversion of convertible preferred stock — — — 6,635 Contingently issuable shares 10 — 16 — Total shares excluded from net loss per share 6,087 6,469 6,189 13,141</t>
  </si>
  <si>
    <t>Segment and Geographic Information (Tables)</t>
  </si>
  <si>
    <t>Schedule of Revenue by Geographic Region</t>
  </si>
  <si>
    <t>The following sets forth our revenue by geographic region (in thousands): Three Months Ended June 30, Six Months Ended June 30, 2018 2017 2018 2017 United States $ 33,530 $ 23,701 $ 64,951 $ 46,293 International 13,266 6,618 24,666 12,571 Total $ 46,796 $ 30,319 $ 89,617 $ 58,864</t>
  </si>
  <si>
    <t>Significant Accounting Policies - Additional Information (Detail)</t>
  </si>
  <si>
    <t>Jan. 01, 2018USD ($)</t>
  </si>
  <si>
    <t>Jun. 30, 2018variable_interest_entity</t>
  </si>
  <si>
    <t>Feb. 28, 2018</t>
  </si>
  <si>
    <t>Dec. 31, 2017USD ($)variable_interest_entity</t>
  </si>
  <si>
    <t>Significant Accounting Policies [Line Items]</t>
  </si>
  <si>
    <t>Number of variable interest entities | variable_interest_entity</t>
  </si>
  <si>
    <t>Increase in equity</t>
  </si>
  <si>
    <t>Foreign Tax Authority</t>
  </si>
  <si>
    <t>Unrecognized tax benefits</t>
  </si>
  <si>
    <t>ASU 2016-16</t>
  </si>
  <si>
    <t>Increase (decrease) of deferred tax charges</t>
  </si>
  <si>
    <t>ASU 2016-09</t>
  </si>
  <si>
    <t>Valuation allowance deferred tax asset change in amount</t>
  </si>
  <si>
    <t>Tax benefit from share-based compensation</t>
  </si>
  <si>
    <t>ANZ</t>
  </si>
  <si>
    <t>Business combination acquired percentage</t>
  </si>
  <si>
    <t>100.00%</t>
  </si>
  <si>
    <t>Accumulated Deficit | ASU 2016-16</t>
  </si>
  <si>
    <t>Business Combinations - Additional Information (Detail) - USD ($) $ in Thousands</t>
  </si>
  <si>
    <t>1 Months Ended</t>
  </si>
  <si>
    <t>May 31, 2017</t>
  </si>
  <si>
    <t>Jan. 31, 2017</t>
  </si>
  <si>
    <t>Business Acquisition [Line Items]</t>
  </si>
  <si>
    <t>Total consideration</t>
  </si>
  <si>
    <t>Business combination, purchase price in cash</t>
  </si>
  <si>
    <t>Contingent consideration paid in cash</t>
  </si>
  <si>
    <t>Settlement of preexisting relationships</t>
  </si>
  <si>
    <t>Purchase price allocation, assets acquired and liabilities assumed, net</t>
  </si>
  <si>
    <t>Contingent earn-out consideration</t>
  </si>
  <si>
    <t>Contingent earn-out consideration payment period (in years)</t>
  </si>
  <si>
    <t>2 years</t>
  </si>
  <si>
    <t>ANZ | Customer-related intangible assets</t>
  </si>
  <si>
    <t>Completed technology intangible assets</t>
  </si>
  <si>
    <t>ANZ | Customer-related intangible assets | Level 3</t>
  </si>
  <si>
    <t>Fair value of completed technology</t>
  </si>
  <si>
    <t>Weighted average amortization period (in years)</t>
  </si>
  <si>
    <t>7 years</t>
  </si>
  <si>
    <t>Semanta, s.r.o</t>
  </si>
  <si>
    <t>Yhat</t>
  </si>
  <si>
    <t>Fair Value Measurements - Summary of Cash and Cash Equivalents and Investments' Costs, Gross Unrealized Losses, and Fair Value by Major Security Type Recorded as Cash and Cash Equivalents or Short-Term or Long-Term Investments (Detail) - USD ($) $ in Thousands</t>
  </si>
  <si>
    <t>Fair Value, Assets and Liabilities Measured on Recurring and Nonrecurring Basis [Line Items]</t>
  </si>
  <si>
    <t>Gross Unrealized Losses</t>
  </si>
  <si>
    <t>Short-term Investments</t>
  </si>
  <si>
    <t>Long-term Investments</t>
  </si>
  <si>
    <t>Fair Value, Measurements, Recurring</t>
  </si>
  <si>
    <t>Cost</t>
  </si>
  <si>
    <t>Fair Value</t>
  </si>
  <si>
    <t>Cash and Cash Equivalents</t>
  </si>
  <si>
    <t>Fair Value, Measurements, Recurring | Cash</t>
  </si>
  <si>
    <t>Fair Value, Measurements, Recurring | Level 1</t>
  </si>
  <si>
    <t>Fair Value, Measurements, Recurring | Level 1 | Money market funds</t>
  </si>
  <si>
    <t>Fair Value, Measurements, Recurring | Level 2</t>
  </si>
  <si>
    <t>Fair Value, Measurements, Recurring | Level 2 | Commercial paper</t>
  </si>
  <si>
    <t>Fair Value, Measurements, Recurring | Level 2 | Certificates of deposit</t>
  </si>
  <si>
    <t>Fair Value, Measurements, Recurring | Level 2 | U.S. Treasury and agency bonds</t>
  </si>
  <si>
    <t>Fair Value, Measurements, Recurring | Level 2 | Corporate bonds</t>
  </si>
  <si>
    <t>Fair Value, Measurements, Recurring | Level 3</t>
  </si>
  <si>
    <t>Fair Value Measurements - Reconciliation of Beginning and Ending Balances of Acquisition-Related Accrued Contingent Consideration (Detail) - USD ($) $ in Thousands</t>
  </si>
  <si>
    <t>Fair Value, Liabilities Measured on Recurring Basis, Unobservable Input Reconciliation, Calculation [Roll Forward]</t>
  </si>
  <si>
    <t>Beginning balance</t>
  </si>
  <si>
    <t>Obligations assumed</t>
  </si>
  <si>
    <t>Change in fair value</t>
  </si>
  <si>
    <t>Settlement</t>
  </si>
  <si>
    <t>Ending balance</t>
  </si>
  <si>
    <t>Fair Value Measurements - Additional Information (Detail) - USD ($)</t>
  </si>
  <si>
    <t>Fair Value Disclosures [Line Items]</t>
  </si>
  <si>
    <t>Fair value transfer between Level 1, Level 2 or Level 3</t>
  </si>
  <si>
    <t>Gross unrealized losses</t>
  </si>
  <si>
    <t>Business acquisition, number of shares issued to Semanta (in shares)</t>
  </si>
  <si>
    <t>Number of shares held back (in shares)</t>
  </si>
  <si>
    <t>Fair value of convertible senior notes</t>
  </si>
  <si>
    <t>Domestic Cash and Investments</t>
  </si>
  <si>
    <t>Cash and cash equivalents, restricted cash and investments</t>
  </si>
  <si>
    <t>Minimum</t>
  </si>
  <si>
    <t>Long-term investments maturity period (in years)</t>
  </si>
  <si>
    <t>1 year</t>
  </si>
  <si>
    <t>Maximum</t>
  </si>
  <si>
    <t>Goodwill and Intangible Assets - Schedule of Change in Carrying Amount of Goodwill (Detail) $ in Thousands</t>
  </si>
  <si>
    <t>Jun. 30, 2018USD ($)</t>
  </si>
  <si>
    <t>Goodwill [Roll Forward]</t>
  </si>
  <si>
    <t>Goodwill as of December 31, 2017</t>
  </si>
  <si>
    <t>Goodwill recorded in connection with acquisition</t>
  </si>
  <si>
    <t>Effects of foreign currency translation</t>
  </si>
  <si>
    <t>Goodwill as of June 30, 2018</t>
  </si>
  <si>
    <t>Goodwill and Intangible Assets - Schedule of Intangible Assets (Detail) - USD ($) $ in Thousands</t>
  </si>
  <si>
    <t>12 Months Ended</t>
  </si>
  <si>
    <t>Finite-Lived Intangible Assets [Line Items]</t>
  </si>
  <si>
    <t>Gross Carrying Value</t>
  </si>
  <si>
    <t>Accumulated Amortization</t>
  </si>
  <si>
    <t>Net Carrying Value</t>
  </si>
  <si>
    <t>Customer Relationships</t>
  </si>
  <si>
    <t>Weighted Average Useful Life in Years</t>
  </si>
  <si>
    <t>Completed Technology</t>
  </si>
  <si>
    <t>5 years 8 months 12 days</t>
  </si>
  <si>
    <t>Goodwill and Intangible Assets - Schedule of Intangible Asset Amortization Expense (Detail) - USD ($) $ in Thousands</t>
  </si>
  <si>
    <t>Amortization of intangible assets</t>
  </si>
  <si>
    <t>Goodwill and Intangible Assets - Schedule of Finite-Lived Intangible Assets Estimated Remaining Amortization Expense (Detail) - USD ($) $ in Thousands</t>
  </si>
  <si>
    <t>Remainder of 2018</t>
  </si>
  <si>
    <t>Thereafter</t>
  </si>
  <si>
    <t>Convertible Senior Notes - Summary of Debt (Details) - Convertible Senior Notes - Convertible Senior Notes due 2023, 0.5% $ in Thousands</t>
  </si>
  <si>
    <t>Debt Instrument [Line Items]</t>
  </si>
  <si>
    <t>Principal</t>
  </si>
  <si>
    <t>Less: debt discount, net of amortization</t>
  </si>
  <si>
    <t>Net carrying amount</t>
  </si>
  <si>
    <t>Equity, net of issuance costs</t>
  </si>
  <si>
    <t>Convertible Senior Notes - Summary of Interest Expense (Details) - USD ($) $ in Thousands</t>
  </si>
  <si>
    <t>Amortization of debt issuance costs and discount</t>
  </si>
  <si>
    <t>Convertible Senior Notes | Convertible Senior Notes due 2023, 0.5%</t>
  </si>
  <si>
    <t>Contractual interest expense</t>
  </si>
  <si>
    <t>Effective interest rate of the liability component</t>
  </si>
  <si>
    <t>7.00%</t>
  </si>
  <si>
    <t>Convertible Senior Notes - Additional Information (Details)</t>
  </si>
  <si>
    <t>Jun. 30, 2018USD ($)day$ / shares$ / option</t>
  </si>
  <si>
    <t>Jun. 30, 2018USD ($)$ / shares$ / option</t>
  </si>
  <si>
    <t>Jun. 30, 2017USD ($)</t>
  </si>
  <si>
    <t>Aggregate principal amount</t>
  </si>
  <si>
    <t>Interest rate</t>
  </si>
  <si>
    <t>0.50%</t>
  </si>
  <si>
    <t>Debt conversion ratio</t>
  </si>
  <si>
    <t>Convertible debt, conversion price (in dollars per share) | $ / shares</t>
  </si>
  <si>
    <t>Debt redemption price percentage</t>
  </si>
  <si>
    <t>Convertible Senior Notes | Convertible Senior Notes due 2023, 0.5% | Debt Instrument, Conversion, Option One</t>
  </si>
  <si>
    <t>Convertible debt, threshold trading days | day</t>
  </si>
  <si>
    <t>Convertible debt, threshold consecutive trading days | day</t>
  </si>
  <si>
    <t>Convertible debt, threshold percentage of stock price trigger</t>
  </si>
  <si>
    <t>130.00%</t>
  </si>
  <si>
    <t>Convertible Senior Notes | Convertible Senior Notes due 2023, 0.5% | Debt Instrument, Conversion, Option Two</t>
  </si>
  <si>
    <t>98.00%</t>
  </si>
  <si>
    <t>Convertible Senior Notes | Convertible Senior Notes due 2023, Over-Allotment Option, 0.5%</t>
  </si>
  <si>
    <t>Price Risk Derivative</t>
  </si>
  <si>
    <t>Derivative [Line Items]</t>
  </si>
  <si>
    <t>Capped calls, initial strike price (in dollars per share) | $ / option</t>
  </si>
  <si>
    <t>Capped calls, cap price (in dollars per share) | $ / option</t>
  </si>
  <si>
    <t>Price Risk Derivative | Additional Paid-in Capital</t>
  </si>
  <si>
    <t>Capped calls, cost</t>
  </si>
  <si>
    <t>Equity Awards - Schedule of Stock Option Activity (Detail) shares in Thousands</t>
  </si>
  <si>
    <t>Jun. 30, 2018$ / sharesshares</t>
  </si>
  <si>
    <t>Options Outstanding</t>
  </si>
  <si>
    <t>Options Outstanding, Beginning Balance (in shares) | shares</t>
  </si>
  <si>
    <t>Granted (in shares) | shares</t>
  </si>
  <si>
    <t>Exercised (in shares) | shares</t>
  </si>
  <si>
    <t>Cancelled/forfeited (in shares) | shares</t>
  </si>
  <si>
    <t>Options Outstanding, Ending Balance (in shares) | shares</t>
  </si>
  <si>
    <t>Weighted- Average Exercis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led/forfeited (in dollars per share) | $ / shares</t>
  </si>
  <si>
    <t>Weighted- Average Exercise Price, Ending Balance (in dollars per share) | $ / shares</t>
  </si>
  <si>
    <t>Equity Awards - Additional Information (Detail) $ in Millions</t>
  </si>
  <si>
    <t>Stock Options</t>
  </si>
  <si>
    <t>Share-based Compensation Arrangement by Share-based Payment Award [Line Items]</t>
  </si>
  <si>
    <t>Unrecognized compensation cost related to unvested stock options</t>
  </si>
  <si>
    <t>Weighted-average period, expected to be recognized (in years)</t>
  </si>
  <si>
    <t>2 years 10 months 24 days</t>
  </si>
  <si>
    <t>Restricted Stock Units</t>
  </si>
  <si>
    <t>3 years 6 months</t>
  </si>
  <si>
    <t>Unrecognized compensation expense, related to unvested RSUs</t>
  </si>
  <si>
    <t>Equity Awards - Schedule RSU Activity (Detail) - Restricted Stock Units shares in Thousands</t>
  </si>
  <si>
    <t>Awards Outstanding</t>
  </si>
  <si>
    <t>Awards Outstanding, Beginning Balance (in shares) | shares</t>
  </si>
  <si>
    <t>Awards Outstanding, Granted (in shares) | shares</t>
  </si>
  <si>
    <t>Awards Outstanding, Vested (in shares) | shares</t>
  </si>
  <si>
    <t>Awards Outstanding, Cancelled/forfeited (in shares) | shares</t>
  </si>
  <si>
    <t>Awards Outstanding, Ending Balance (in shares) | shares</t>
  </si>
  <si>
    <t>Weighted- Average Grant Date Fair Value</t>
  </si>
  <si>
    <t>Weighted Average Grant Date Fair Value, Beginning Balance (in dollars per share) | $ / shares</t>
  </si>
  <si>
    <t>Weighted Average Grant Date Fair Value, Granted (in dollars per share) | $ / shares</t>
  </si>
  <si>
    <t>Weighted Average Grant Date Fair Value, Vested (in dollars per share) | $ / shares</t>
  </si>
  <si>
    <t>Weighted Average Grant Date Fair Value, Cancelled/forfeited (in dollars per share) | $ / shares</t>
  </si>
  <si>
    <t>Weighted Average Grant Date Fair Value, Ending Balance (in dollars per share) | $ / shares</t>
  </si>
  <si>
    <t>Equity Awards - Schedule of Stock-based Compensation Expense (Detail) - USD ($) $ in Thousands</t>
  </si>
  <si>
    <t>Share-based Compensation Arrangement by Share-based Payment Award, Compensation Cost [Line Items]</t>
  </si>
  <si>
    <t>Commitments and Contingencies - Additional Information (Detail) - USD ($)</t>
  </si>
  <si>
    <t>Commitments And Contingencies [Line Items]</t>
  </si>
  <si>
    <t>Operating leases expiration</t>
  </si>
  <si>
    <t>Indemnification</t>
  </si>
  <si>
    <t>Accrued liability</t>
  </si>
  <si>
    <t>Income Taxes - Schedule of Provision for Income Taxes and Effective Tax Rates (Detail) - USD ($) $ in Thousands</t>
  </si>
  <si>
    <t>Effective tax rate</t>
  </si>
  <si>
    <t>(52.50%)</t>
  </si>
  <si>
    <t>(10.30%)</t>
  </si>
  <si>
    <t>(35.50%)</t>
  </si>
  <si>
    <t>(4.90%)</t>
  </si>
  <si>
    <t>Convertible Senior Notes due 2023, 0.5%</t>
  </si>
  <si>
    <t>Deferred tax liability</t>
  </si>
  <si>
    <t>Income tax benefit from current year loss from continuing operations</t>
  </si>
  <si>
    <t>Basic and Diluted Net Loss Per Share - Schedule of Anti-dilutive Securities Excluded from Computation of Diluted Net Loss Per Share (Detail) - $ / shares shares in Thousands</t>
  </si>
  <si>
    <t>Antidilutive Securities Excluded from Computation of Earnings Per Share [Line Items]</t>
  </si>
  <si>
    <t>Total shares excluded from net loss per share (in shares)</t>
  </si>
  <si>
    <t>Convertible Senior Notes due 2023, 0.5% | Convertible Senior Notes</t>
  </si>
  <si>
    <t>Convertible debt, conversion price (in dollars per share)</t>
  </si>
  <si>
    <t>Options to purchase common stock</t>
  </si>
  <si>
    <t>Unvested restricted stock units</t>
  </si>
  <si>
    <t>Conversion of convertible preferred stock</t>
  </si>
  <si>
    <t>Contingently issuable shares</t>
  </si>
  <si>
    <t>Segment and Geographic Information - Additional Information (Detail) - Geographic Concentration Risk - Sales Revenue, Net</t>
  </si>
  <si>
    <t>United Kingdom</t>
  </si>
  <si>
    <t>Segment Reporting Information [Line Items]</t>
  </si>
  <si>
    <t>Concentration risk, percentage</t>
  </si>
  <si>
    <t>11.00%</t>
  </si>
  <si>
    <t>8.70%</t>
  </si>
  <si>
    <t>10.90%</t>
  </si>
  <si>
    <t>8.80%</t>
  </si>
  <si>
    <t>International | Maximum</t>
  </si>
  <si>
    <t>10.00%</t>
  </si>
  <si>
    <t>Segment and Geographic Information - Schedule of Revenue by Geographic Region (Detail) - USD ($) $ in Thousands</t>
  </si>
  <si>
    <t>United States</t>
  </si>
  <si>
    <t>International</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9923</v>
      </c>
    </row>
    <row r="12" spans="1:3">
      <c r="A12" s="4" t="s">
        <v>19</v>
      </c>
      <c r="B12" s="4" t="s">
        <v>20</v>
      </c>
    </row>
    <row r="13" spans="1:3">
      <c r="A13" s="4" t="s">
        <v>21</v>
      </c>
      <c r="B13" s="4" t="s">
        <v>22</v>
      </c>
    </row>
    <row r="14" spans="1:3">
      <c r="A14" s="4" t="s">
        <v>23</v>
      </c>
    </row>
    <row r="15" spans="1:3">
      <c r="A15" s="3" t="s">
        <v>4</v>
      </c>
    </row>
    <row r="16" spans="1:3">
      <c r="A16" s="4" t="s">
        <v>24</v>
      </c>
      <c r="C16" s="5" t="n">
        <v>29947008</v>
      </c>
    </row>
    <row r="17" spans="1:3">
      <c r="A17" s="4" t="s">
        <v>25</v>
      </c>
    </row>
    <row r="18" spans="1:3">
      <c r="A18" s="3" t="s">
        <v>4</v>
      </c>
    </row>
    <row r="19" spans="1:3">
      <c r="A19" s="4" t="s">
        <v>24</v>
      </c>
      <c r="C19" s="5" t="n">
        <v>30928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74</v>
      </c>
      <c r="B6" s="4" t="s">
        <v>197</v>
      </c>
    </row>
    <row r="7" spans="1:2">
      <c r="A7" s="4" t="s">
        <v>198</v>
      </c>
      <c r="B7" s="4" t="s">
        <v>199</v>
      </c>
    </row>
    <row r="8" spans="1:2">
      <c r="A8" s="4" t="s">
        <v>200</v>
      </c>
      <c r="B8" s="4" t="s">
        <v>201</v>
      </c>
    </row>
    <row r="9" spans="1:2">
      <c r="A9" s="4" t="s">
        <v>168</v>
      </c>
      <c r="B9" s="4" t="s">
        <v>202</v>
      </c>
    </row>
    <row r="10" spans="1:2">
      <c r="A10" s="4" t="s">
        <v>183</v>
      </c>
      <c r="B10" s="4" t="s">
        <v>203</v>
      </c>
    </row>
    <row r="11" spans="1:2">
      <c r="A11" s="4" t="s">
        <v>189</v>
      </c>
      <c r="B11"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46796</v>
      </c>
      <c r="C4" s="7" t="n">
        <v>30319</v>
      </c>
      <c r="D4" s="7" t="n">
        <v>89617</v>
      </c>
      <c r="E4" s="7" t="n">
        <v>58864</v>
      </c>
    </row>
    <row r="5" spans="1:5">
      <c r="A5" s="4" t="s">
        <v>31</v>
      </c>
      <c r="B5" s="5" t="n">
        <v>5269</v>
      </c>
      <c r="C5" s="5" t="n">
        <v>5294</v>
      </c>
      <c r="D5" s="5" t="n">
        <v>10273</v>
      </c>
      <c r="E5" s="5" t="n">
        <v>10120</v>
      </c>
    </row>
    <row r="6" spans="1:5">
      <c r="A6" s="4" t="s">
        <v>32</v>
      </c>
      <c r="B6" s="5" t="n">
        <v>41527</v>
      </c>
      <c r="C6" s="5" t="n">
        <v>25025</v>
      </c>
      <c r="D6" s="5" t="n">
        <v>79344</v>
      </c>
      <c r="E6" s="5" t="n">
        <v>48744</v>
      </c>
    </row>
    <row r="7" spans="1:5">
      <c r="A7" s="3" t="s">
        <v>33</v>
      </c>
    </row>
    <row r="8" spans="1:5">
      <c r="A8" s="4" t="s">
        <v>34</v>
      </c>
      <c r="B8" s="5" t="n">
        <v>10181</v>
      </c>
      <c r="C8" s="5" t="n">
        <v>7147</v>
      </c>
      <c r="D8" s="5" t="n">
        <v>20949</v>
      </c>
      <c r="E8" s="5" t="n">
        <v>13169</v>
      </c>
    </row>
    <row r="9" spans="1:5">
      <c r="A9" s="4" t="s">
        <v>35</v>
      </c>
      <c r="B9" s="5" t="n">
        <v>28335</v>
      </c>
      <c r="C9" s="5" t="n">
        <v>17589</v>
      </c>
      <c r="D9" s="5" t="n">
        <v>51437</v>
      </c>
      <c r="E9" s="5" t="n">
        <v>33217</v>
      </c>
    </row>
    <row r="10" spans="1:5">
      <c r="A10" s="4" t="s">
        <v>36</v>
      </c>
      <c r="B10" s="5" t="n">
        <v>11938</v>
      </c>
      <c r="C10" s="5" t="n">
        <v>8427</v>
      </c>
      <c r="D10" s="5" t="n">
        <v>21733</v>
      </c>
      <c r="E10" s="5" t="n">
        <v>16110</v>
      </c>
    </row>
    <row r="11" spans="1:5">
      <c r="A11" s="4" t="s">
        <v>37</v>
      </c>
      <c r="B11" s="5" t="n">
        <v>50454</v>
      </c>
      <c r="C11" s="5" t="n">
        <v>33163</v>
      </c>
      <c r="D11" s="5" t="n">
        <v>94119</v>
      </c>
      <c r="E11" s="5" t="n">
        <v>62496</v>
      </c>
    </row>
    <row r="12" spans="1:5">
      <c r="A12" s="4" t="s">
        <v>38</v>
      </c>
      <c r="B12" s="5" t="n">
        <v>-8927</v>
      </c>
      <c r="C12" s="5" t="n">
        <v>-8138</v>
      </c>
      <c r="D12" s="5" t="n">
        <v>-14775</v>
      </c>
      <c r="E12" s="5" t="n">
        <v>-13752</v>
      </c>
    </row>
    <row r="13" spans="1:5">
      <c r="A13" s="4" t="s">
        <v>39</v>
      </c>
      <c r="B13" s="5" t="n">
        <v>-1398</v>
      </c>
      <c r="C13" s="5" t="n">
        <v>0</v>
      </c>
      <c r="D13" s="5" t="n">
        <v>-1400</v>
      </c>
      <c r="E13" s="5" t="n">
        <v>0</v>
      </c>
    </row>
    <row r="14" spans="1:5">
      <c r="A14" s="4" t="s">
        <v>40</v>
      </c>
      <c r="B14" s="5" t="n">
        <v>-834</v>
      </c>
      <c r="C14" s="5" t="n">
        <v>337</v>
      </c>
      <c r="D14" s="5" t="n">
        <v>-64</v>
      </c>
      <c r="E14" s="5" t="n">
        <v>434</v>
      </c>
    </row>
    <row r="15" spans="1:5">
      <c r="A15" s="4" t="s">
        <v>41</v>
      </c>
      <c r="B15" s="5" t="n">
        <v>-11159</v>
      </c>
      <c r="C15" s="5" t="n">
        <v>-7801</v>
      </c>
      <c r="D15" s="5" t="n">
        <v>-16239</v>
      </c>
      <c r="E15" s="5" t="n">
        <v>-13318</v>
      </c>
    </row>
    <row r="16" spans="1:5">
      <c r="A16" s="4" t="s">
        <v>42</v>
      </c>
      <c r="B16" s="5" t="n">
        <v>-5864</v>
      </c>
      <c r="C16" s="5" t="n">
        <v>-807</v>
      </c>
      <c r="D16" s="5" t="n">
        <v>-5758</v>
      </c>
      <c r="E16" s="5" t="n">
        <v>-657</v>
      </c>
    </row>
    <row r="17" spans="1:5">
      <c r="A17" s="4" t="s">
        <v>43</v>
      </c>
      <c r="B17" s="5" t="n">
        <v>-5295</v>
      </c>
      <c r="C17" s="5" t="n">
        <v>-6994</v>
      </c>
      <c r="D17" s="5" t="n">
        <v>-10481</v>
      </c>
      <c r="E17" s="5" t="n">
        <v>-12661</v>
      </c>
    </row>
    <row r="18" spans="1:5">
      <c r="A18" s="4" t="s">
        <v>44</v>
      </c>
      <c r="B18" s="5" t="n">
        <v>0</v>
      </c>
      <c r="C18" s="5" t="n">
        <v>0</v>
      </c>
      <c r="D18" s="5" t="n">
        <v>0</v>
      </c>
      <c r="E18" s="5" t="n">
        <v>-1983</v>
      </c>
    </row>
    <row r="19" spans="1:5">
      <c r="A19" s="4" t="s">
        <v>45</v>
      </c>
      <c r="B19" s="7" t="n">
        <v>-5295</v>
      </c>
      <c r="C19" s="7" t="n">
        <v>-6994</v>
      </c>
      <c r="D19" s="7" t="n">
        <v>-10481</v>
      </c>
      <c r="E19" s="7" t="n">
        <v>-14644</v>
      </c>
    </row>
    <row r="20" spans="1:5">
      <c r="A20" s="4" t="s">
        <v>46</v>
      </c>
      <c r="B20" s="8" t="n">
        <v>-0.09</v>
      </c>
      <c r="C20" s="8" t="n">
        <v>-0.12</v>
      </c>
      <c r="D20" s="8" t="n">
        <v>-0.17</v>
      </c>
      <c r="E20" s="8" t="n">
        <v>-0.31</v>
      </c>
    </row>
    <row r="21" spans="1:5">
      <c r="A21" s="4" t="s">
        <v>47</v>
      </c>
      <c r="B21" s="5" t="n">
        <v>60685</v>
      </c>
      <c r="C21" s="5" t="n">
        <v>58262</v>
      </c>
      <c r="D21" s="5" t="n">
        <v>60372</v>
      </c>
      <c r="E21" s="5" t="n">
        <v>46757</v>
      </c>
    </row>
    <row r="22" spans="1:5">
      <c r="A22" s="3" t="s">
        <v>48</v>
      </c>
    </row>
    <row r="23" spans="1:5">
      <c r="A23" s="4" t="s">
        <v>49</v>
      </c>
      <c r="B23" s="7" t="n">
        <v>45</v>
      </c>
      <c r="C23" s="7" t="n">
        <v>-75</v>
      </c>
      <c r="D23" s="7" t="n">
        <v>-122</v>
      </c>
      <c r="E23" s="7" t="n">
        <v>-86</v>
      </c>
    </row>
    <row r="24" spans="1:5">
      <c r="A24" s="4" t="s">
        <v>50</v>
      </c>
      <c r="B24" s="5" t="n">
        <v>-139</v>
      </c>
      <c r="C24" s="5" t="n">
        <v>-60</v>
      </c>
      <c r="D24" s="5" t="n">
        <v>-142</v>
      </c>
      <c r="E24" s="5" t="n">
        <v>-108</v>
      </c>
    </row>
    <row r="25" spans="1:5">
      <c r="A25" s="4" t="s">
        <v>51</v>
      </c>
      <c r="B25" s="5" t="n">
        <v>-94</v>
      </c>
      <c r="C25" s="5" t="n">
        <v>-135</v>
      </c>
      <c r="D25" s="5" t="n">
        <v>-264</v>
      </c>
      <c r="E25" s="5" t="n">
        <v>-194</v>
      </c>
    </row>
    <row r="26" spans="1:5">
      <c r="A26" s="4" t="s">
        <v>52</v>
      </c>
      <c r="B26" s="7" t="n">
        <v>-5389</v>
      </c>
      <c r="C26" s="7" t="n">
        <v>-7129</v>
      </c>
      <c r="D26" s="7" t="n">
        <v>-10745</v>
      </c>
      <c r="E26" s="7" t="n">
        <v>-128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21"/>
    <col customWidth="1" max="3" min="3" width="38"/>
    <col customWidth="1" max="4" min="4" width="14"/>
    <col customWidth="1" max="5" min="5" width="45"/>
  </cols>
  <sheetData>
    <row r="1" spans="1:5">
      <c r="A1" s="1" t="s">
        <v>240</v>
      </c>
      <c r="B1" s="2" t="s">
        <v>241</v>
      </c>
      <c r="C1" s="2" t="s">
        <v>242</v>
      </c>
      <c r="D1" s="2" t="s">
        <v>243</v>
      </c>
      <c r="E1" s="2" t="s">
        <v>244</v>
      </c>
    </row>
    <row r="2" spans="1:5">
      <c r="A2" s="3" t="s">
        <v>245</v>
      </c>
    </row>
    <row r="3" spans="1:5">
      <c r="A3" s="4" t="s">
        <v>246</v>
      </c>
      <c r="C3" s="5" t="n">
        <v>1</v>
      </c>
      <c r="E3" s="5" t="n">
        <v>2</v>
      </c>
    </row>
    <row r="4" spans="1:5">
      <c r="A4" s="4" t="s">
        <v>247</v>
      </c>
      <c r="B4" s="7" t="n">
        <v>-1438000</v>
      </c>
    </row>
    <row r="5" spans="1:5">
      <c r="A5" s="4" t="s">
        <v>248</v>
      </c>
    </row>
    <row r="6" spans="1:5">
      <c r="A6" s="3" t="s">
        <v>245</v>
      </c>
    </row>
    <row r="7" spans="1:5">
      <c r="A7" s="4" t="s">
        <v>249</v>
      </c>
      <c r="E7" s="7" t="n">
        <v>0</v>
      </c>
    </row>
    <row r="8" spans="1:5">
      <c r="A8" s="4" t="s">
        <v>250</v>
      </c>
    </row>
    <row r="9" spans="1:5">
      <c r="A9" s="3" t="s">
        <v>245</v>
      </c>
    </row>
    <row r="10" spans="1:5">
      <c r="A10" s="4" t="s">
        <v>251</v>
      </c>
      <c r="B10" s="5" t="n">
        <v>-1400000</v>
      </c>
    </row>
    <row r="11" spans="1:5">
      <c r="A11" s="4" t="s">
        <v>252</v>
      </c>
    </row>
    <row r="12" spans="1:5">
      <c r="A12" s="3" t="s">
        <v>245</v>
      </c>
    </row>
    <row r="13" spans="1:5">
      <c r="A13" s="4" t="s">
        <v>247</v>
      </c>
      <c r="B13" s="5" t="n">
        <v>100000</v>
      </c>
    </row>
    <row r="14" spans="1:5">
      <c r="A14" s="4" t="s">
        <v>253</v>
      </c>
      <c r="B14" s="5" t="n">
        <v>2400000</v>
      </c>
    </row>
    <row r="15" spans="1:5">
      <c r="A15" s="4" t="s">
        <v>254</v>
      </c>
      <c r="B15" s="5" t="n">
        <v>2400000</v>
      </c>
    </row>
    <row r="16" spans="1:5">
      <c r="A16" s="4" t="s">
        <v>255</v>
      </c>
    </row>
    <row r="17" spans="1:5">
      <c r="A17" s="3" t="s">
        <v>245</v>
      </c>
    </row>
    <row r="18" spans="1:5">
      <c r="A18" s="4" t="s">
        <v>256</v>
      </c>
      <c r="D18" s="4" t="s">
        <v>257</v>
      </c>
    </row>
    <row r="19" spans="1:5">
      <c r="A19" s="4" t="s">
        <v>102</v>
      </c>
    </row>
    <row r="20" spans="1:5">
      <c r="A20" s="3" t="s">
        <v>245</v>
      </c>
    </row>
    <row r="21" spans="1:5">
      <c r="A21" s="4" t="s">
        <v>247</v>
      </c>
      <c r="B21" s="5" t="n">
        <v>-1579000</v>
      </c>
    </row>
    <row r="22" spans="1:5">
      <c r="A22" s="4" t="s">
        <v>258</v>
      </c>
    </row>
    <row r="23" spans="1:5">
      <c r="A23" s="3" t="s">
        <v>245</v>
      </c>
    </row>
    <row r="24" spans="1:5">
      <c r="A24" s="4" t="s">
        <v>247</v>
      </c>
      <c r="B24" s="7" t="n">
        <v>1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259</v>
      </c>
      <c r="B1" s="2" t="s">
        <v>260</v>
      </c>
    </row>
    <row r="2" spans="1:6">
      <c r="B2" s="2" t="s">
        <v>243</v>
      </c>
      <c r="C2" s="2" t="s">
        <v>261</v>
      </c>
      <c r="D2" s="2" t="s">
        <v>262</v>
      </c>
      <c r="E2" s="2" t="s">
        <v>2</v>
      </c>
      <c r="F2" s="2" t="s">
        <v>54</v>
      </c>
    </row>
    <row r="3" spans="1:6">
      <c r="A3" s="3" t="s">
        <v>263</v>
      </c>
    </row>
    <row r="4" spans="1:6">
      <c r="A4" s="4" t="s">
        <v>64</v>
      </c>
      <c r="E4" s="7" t="n">
        <v>9679</v>
      </c>
      <c r="F4" s="7" t="n">
        <v>8750</v>
      </c>
    </row>
    <row r="5" spans="1:6">
      <c r="A5" s="4" t="s">
        <v>255</v>
      </c>
    </row>
    <row r="6" spans="1:6">
      <c r="A6" s="3" t="s">
        <v>263</v>
      </c>
    </row>
    <row r="7" spans="1:6">
      <c r="A7" s="4" t="s">
        <v>256</v>
      </c>
      <c r="B7" s="4" t="s">
        <v>257</v>
      </c>
    </row>
    <row r="8" spans="1:6">
      <c r="A8" s="4" t="s">
        <v>264</v>
      </c>
      <c r="B8" s="7" t="n">
        <v>4800</v>
      </c>
    </row>
    <row r="9" spans="1:6">
      <c r="A9" s="4" t="s">
        <v>265</v>
      </c>
      <c r="B9" s="5" t="n">
        <v>3300</v>
      </c>
    </row>
    <row r="10" spans="1:6">
      <c r="A10" s="4" t="s">
        <v>266</v>
      </c>
      <c r="B10" s="5" t="n">
        <v>1200</v>
      </c>
    </row>
    <row r="11" spans="1:6">
      <c r="A11" s="4" t="s">
        <v>267</v>
      </c>
      <c r="B11" s="5" t="n">
        <v>300</v>
      </c>
    </row>
    <row r="12" spans="1:6">
      <c r="A12" s="4" t="s">
        <v>268</v>
      </c>
      <c r="B12" s="5" t="n">
        <v>300</v>
      </c>
    </row>
    <row r="13" spans="1:6">
      <c r="A13" s="4" t="s">
        <v>64</v>
      </c>
      <c r="B13" s="5" t="n">
        <v>1000</v>
      </c>
    </row>
    <row r="14" spans="1:6">
      <c r="A14" s="4" t="s">
        <v>269</v>
      </c>
      <c r="B14" s="7" t="n">
        <v>1500</v>
      </c>
    </row>
    <row r="15" spans="1:6">
      <c r="A15" s="4" t="s">
        <v>270</v>
      </c>
      <c r="B15" s="4" t="s">
        <v>271</v>
      </c>
    </row>
    <row r="16" spans="1:6">
      <c r="A16" s="4" t="s">
        <v>272</v>
      </c>
    </row>
    <row r="17" spans="1:6">
      <c r="A17" s="3" t="s">
        <v>263</v>
      </c>
    </row>
    <row r="18" spans="1:6">
      <c r="A18" s="4" t="s">
        <v>273</v>
      </c>
      <c r="B18" s="7" t="n">
        <v>3500</v>
      </c>
    </row>
    <row r="19" spans="1:6">
      <c r="A19" s="4" t="s">
        <v>274</v>
      </c>
    </row>
    <row r="20" spans="1:6">
      <c r="A20" s="3" t="s">
        <v>263</v>
      </c>
    </row>
    <row r="21" spans="1:6">
      <c r="A21" s="4" t="s">
        <v>275</v>
      </c>
      <c r="B21" s="7" t="n">
        <v>3500</v>
      </c>
    </row>
    <row r="22" spans="1:6">
      <c r="A22" s="4" t="s">
        <v>276</v>
      </c>
      <c r="B22" s="4" t="s">
        <v>277</v>
      </c>
    </row>
    <row r="23" spans="1:6">
      <c r="A23" s="4" t="s">
        <v>278</v>
      </c>
    </row>
    <row r="24" spans="1:6">
      <c r="A24" s="3" t="s">
        <v>263</v>
      </c>
    </row>
    <row r="25" spans="1:6">
      <c r="A25" s="4" t="s">
        <v>256</v>
      </c>
      <c r="D25" s="4" t="s">
        <v>257</v>
      </c>
    </row>
    <row r="26" spans="1:6">
      <c r="A26" s="4" t="s">
        <v>264</v>
      </c>
      <c r="D26" s="7" t="n">
        <v>5600</v>
      </c>
    </row>
    <row r="27" spans="1:6">
      <c r="A27" s="4" t="s">
        <v>268</v>
      </c>
      <c r="D27" s="5" t="n">
        <v>-400</v>
      </c>
    </row>
    <row r="28" spans="1:6">
      <c r="A28" s="4" t="s">
        <v>273</v>
      </c>
      <c r="D28" s="5" t="n">
        <v>3100</v>
      </c>
    </row>
    <row r="29" spans="1:6">
      <c r="A29" s="4" t="s">
        <v>64</v>
      </c>
      <c r="D29" s="7" t="n">
        <v>2900</v>
      </c>
    </row>
    <row r="30" spans="1:6">
      <c r="A30" s="4" t="s">
        <v>279</v>
      </c>
    </row>
    <row r="31" spans="1:6">
      <c r="A31" s="3" t="s">
        <v>263</v>
      </c>
    </row>
    <row r="32" spans="1:6">
      <c r="A32" s="4" t="s">
        <v>256</v>
      </c>
      <c r="C32" s="4" t="s">
        <v>257</v>
      </c>
    </row>
    <row r="33" spans="1:6">
      <c r="A33" s="4" t="s">
        <v>264</v>
      </c>
      <c r="C33" s="7" t="n">
        <v>10800</v>
      </c>
    </row>
    <row r="34" spans="1:6">
      <c r="A34" s="4" t="s">
        <v>268</v>
      </c>
      <c r="C34" s="5" t="n">
        <v>-1100</v>
      </c>
    </row>
    <row r="35" spans="1:6">
      <c r="A35" s="4" t="s">
        <v>273</v>
      </c>
      <c r="C35" s="5" t="n">
        <v>6100</v>
      </c>
    </row>
    <row r="36" spans="1:6">
      <c r="A36" s="4" t="s">
        <v>64</v>
      </c>
      <c r="C36" s="7" t="n">
        <v>58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4</v>
      </c>
    </row>
    <row r="2" spans="1:3">
      <c r="A2" s="3" t="s">
        <v>281</v>
      </c>
    </row>
    <row r="3" spans="1:3">
      <c r="A3" s="4" t="s">
        <v>282</v>
      </c>
      <c r="B3" s="7" t="n">
        <v>-400</v>
      </c>
    </row>
    <row r="4" spans="1:3">
      <c r="A4" s="4" t="s">
        <v>283</v>
      </c>
      <c r="B4" s="5" t="n">
        <v>232044</v>
      </c>
      <c r="C4" s="7" t="n">
        <v>54386</v>
      </c>
    </row>
    <row r="5" spans="1:3">
      <c r="A5" s="4" t="s">
        <v>284</v>
      </c>
      <c r="B5" s="5" t="n">
        <v>74608</v>
      </c>
      <c r="C5" s="5" t="n">
        <v>19964</v>
      </c>
    </row>
    <row r="6" spans="1:3">
      <c r="A6" s="4" t="s">
        <v>285</v>
      </c>
    </row>
    <row r="7" spans="1:3">
      <c r="A7" s="3" t="s">
        <v>281</v>
      </c>
    </row>
    <row r="8" spans="1:3">
      <c r="A8" s="4" t="s">
        <v>286</v>
      </c>
      <c r="B8" s="5" t="n">
        <v>405572</v>
      </c>
      <c r="C8" s="5" t="n">
        <v>194292</v>
      </c>
    </row>
    <row r="9" spans="1:3">
      <c r="A9" s="4" t="s">
        <v>282</v>
      </c>
      <c r="B9" s="5" t="n">
        <v>-349</v>
      </c>
      <c r="C9" s="5" t="n">
        <v>-226</v>
      </c>
    </row>
    <row r="10" spans="1:3">
      <c r="A10" s="4" t="s">
        <v>287</v>
      </c>
      <c r="B10" s="5" t="n">
        <v>405223</v>
      </c>
      <c r="C10" s="5" t="n">
        <v>194066</v>
      </c>
    </row>
    <row r="11" spans="1:3">
      <c r="A11" s="4" t="s">
        <v>288</v>
      </c>
      <c r="B11" s="5" t="n">
        <v>98571</v>
      </c>
      <c r="C11" s="5" t="n">
        <v>119716</v>
      </c>
    </row>
    <row r="12" spans="1:3">
      <c r="A12" s="4" t="s">
        <v>283</v>
      </c>
      <c r="B12" s="5" t="n">
        <v>232044</v>
      </c>
      <c r="C12" s="5" t="n">
        <v>54386</v>
      </c>
    </row>
    <row r="13" spans="1:3">
      <c r="A13" s="4" t="s">
        <v>284</v>
      </c>
      <c r="B13" s="5" t="n">
        <v>74608</v>
      </c>
      <c r="C13" s="5" t="n">
        <v>19964</v>
      </c>
    </row>
    <row r="14" spans="1:3">
      <c r="A14" s="4" t="s">
        <v>289</v>
      </c>
    </row>
    <row r="15" spans="1:3">
      <c r="A15" s="3" t="s">
        <v>281</v>
      </c>
    </row>
    <row r="16" spans="1:3">
      <c r="A16" s="4" t="s">
        <v>286</v>
      </c>
      <c r="B16" s="5" t="n">
        <v>61061</v>
      </c>
      <c r="C16" s="5" t="n">
        <v>100651</v>
      </c>
    </row>
    <row r="17" spans="1:3">
      <c r="A17" s="4" t="s">
        <v>282</v>
      </c>
      <c r="B17" s="5" t="n">
        <v>0</v>
      </c>
      <c r="C17" s="5" t="n">
        <v>0</v>
      </c>
    </row>
    <row r="18" spans="1:3">
      <c r="A18" s="4" t="s">
        <v>287</v>
      </c>
      <c r="B18" s="5" t="n">
        <v>61061</v>
      </c>
      <c r="C18" s="5" t="n">
        <v>100651</v>
      </c>
    </row>
    <row r="19" spans="1:3">
      <c r="A19" s="4" t="s">
        <v>288</v>
      </c>
      <c r="B19" s="5" t="n">
        <v>61061</v>
      </c>
      <c r="C19" s="5" t="n">
        <v>100651</v>
      </c>
    </row>
    <row r="20" spans="1:3">
      <c r="A20" s="4" t="s">
        <v>283</v>
      </c>
      <c r="B20" s="5" t="n">
        <v>0</v>
      </c>
      <c r="C20" s="5" t="n">
        <v>0</v>
      </c>
    </row>
    <row r="21" spans="1:3">
      <c r="A21" s="4" t="s">
        <v>284</v>
      </c>
      <c r="B21" s="5" t="n">
        <v>0</v>
      </c>
      <c r="C21" s="5" t="n">
        <v>0</v>
      </c>
    </row>
    <row r="22" spans="1:3">
      <c r="A22" s="4" t="s">
        <v>290</v>
      </c>
    </row>
    <row r="23" spans="1:3">
      <c r="A23" s="3" t="s">
        <v>281</v>
      </c>
    </row>
    <row r="24" spans="1:3">
      <c r="A24" s="4" t="s">
        <v>286</v>
      </c>
      <c r="B24" s="5" t="n">
        <v>36262</v>
      </c>
      <c r="C24" s="5" t="n">
        <v>19065</v>
      </c>
    </row>
    <row r="25" spans="1:3">
      <c r="A25" s="4" t="s">
        <v>282</v>
      </c>
      <c r="B25" s="5" t="n">
        <v>0</v>
      </c>
      <c r="C25" s="5" t="n">
        <v>0</v>
      </c>
    </row>
    <row r="26" spans="1:3">
      <c r="A26" s="4" t="s">
        <v>287</v>
      </c>
      <c r="B26" s="5" t="n">
        <v>36262</v>
      </c>
      <c r="C26" s="5" t="n">
        <v>19065</v>
      </c>
    </row>
    <row r="27" spans="1:3">
      <c r="A27" s="4" t="s">
        <v>288</v>
      </c>
      <c r="B27" s="5" t="n">
        <v>36262</v>
      </c>
      <c r="C27" s="5" t="n">
        <v>19065</v>
      </c>
    </row>
    <row r="28" spans="1:3">
      <c r="A28" s="4" t="s">
        <v>283</v>
      </c>
      <c r="B28" s="5" t="n">
        <v>0</v>
      </c>
      <c r="C28" s="5" t="n">
        <v>0</v>
      </c>
    </row>
    <row r="29" spans="1:3">
      <c r="A29" s="4" t="s">
        <v>284</v>
      </c>
      <c r="B29" s="5" t="n">
        <v>0</v>
      </c>
      <c r="C29" s="5" t="n">
        <v>0</v>
      </c>
    </row>
    <row r="30" spans="1:3">
      <c r="A30" s="4" t="s">
        <v>291</v>
      </c>
    </row>
    <row r="31" spans="1:3">
      <c r="A31" s="3" t="s">
        <v>281</v>
      </c>
    </row>
    <row r="32" spans="1:3">
      <c r="A32" s="4" t="s">
        <v>286</v>
      </c>
      <c r="B32" s="5" t="n">
        <v>36262</v>
      </c>
      <c r="C32" s="5" t="n">
        <v>19065</v>
      </c>
    </row>
    <row r="33" spans="1:3">
      <c r="A33" s="4" t="s">
        <v>282</v>
      </c>
      <c r="B33" s="5" t="n">
        <v>0</v>
      </c>
      <c r="C33" s="5" t="n">
        <v>0</v>
      </c>
    </row>
    <row r="34" spans="1:3">
      <c r="A34" s="4" t="s">
        <v>287</v>
      </c>
      <c r="B34" s="5" t="n">
        <v>36262</v>
      </c>
      <c r="C34" s="5" t="n">
        <v>19065</v>
      </c>
    </row>
    <row r="35" spans="1:3">
      <c r="A35" s="4" t="s">
        <v>288</v>
      </c>
      <c r="B35" s="5" t="n">
        <v>36262</v>
      </c>
      <c r="C35" s="5" t="n">
        <v>19065</v>
      </c>
    </row>
    <row r="36" spans="1:3">
      <c r="A36" s="4" t="s">
        <v>283</v>
      </c>
      <c r="B36" s="5" t="n">
        <v>0</v>
      </c>
      <c r="C36" s="5" t="n">
        <v>0</v>
      </c>
    </row>
    <row r="37" spans="1:3">
      <c r="A37" s="4" t="s">
        <v>284</v>
      </c>
      <c r="B37" s="5" t="n">
        <v>0</v>
      </c>
      <c r="C37" s="5" t="n">
        <v>0</v>
      </c>
    </row>
    <row r="38" spans="1:3">
      <c r="A38" s="4" t="s">
        <v>292</v>
      </c>
    </row>
    <row r="39" spans="1:3">
      <c r="A39" s="3" t="s">
        <v>281</v>
      </c>
    </row>
    <row r="40" spans="1:3">
      <c r="A40" s="4" t="s">
        <v>286</v>
      </c>
      <c r="B40" s="5" t="n">
        <v>308249</v>
      </c>
      <c r="C40" s="5" t="n">
        <v>74576</v>
      </c>
    </row>
    <row r="41" spans="1:3">
      <c r="A41" s="4" t="s">
        <v>282</v>
      </c>
      <c r="B41" s="5" t="n">
        <v>-349</v>
      </c>
      <c r="C41" s="5" t="n">
        <v>-226</v>
      </c>
    </row>
    <row r="42" spans="1:3">
      <c r="A42" s="4" t="s">
        <v>287</v>
      </c>
      <c r="B42" s="5" t="n">
        <v>307900</v>
      </c>
      <c r="C42" s="5" t="n">
        <v>74350</v>
      </c>
    </row>
    <row r="43" spans="1:3">
      <c r="A43" s="4" t="s">
        <v>288</v>
      </c>
      <c r="B43" s="5" t="n">
        <v>1248</v>
      </c>
      <c r="C43" s="5" t="n">
        <v>0</v>
      </c>
    </row>
    <row r="44" spans="1:3">
      <c r="A44" s="4" t="s">
        <v>283</v>
      </c>
      <c r="B44" s="5" t="n">
        <v>232044</v>
      </c>
      <c r="C44" s="5" t="n">
        <v>54386</v>
      </c>
    </row>
    <row r="45" spans="1:3">
      <c r="A45" s="4" t="s">
        <v>284</v>
      </c>
      <c r="B45" s="5" t="n">
        <v>74608</v>
      </c>
      <c r="C45" s="5" t="n">
        <v>19964</v>
      </c>
    </row>
    <row r="46" spans="1:3">
      <c r="A46" s="4" t="s">
        <v>293</v>
      </c>
    </row>
    <row r="47" spans="1:3">
      <c r="A47" s="3" t="s">
        <v>281</v>
      </c>
    </row>
    <row r="48" spans="1:3">
      <c r="A48" s="4" t="s">
        <v>286</v>
      </c>
      <c r="B48" s="5" t="n">
        <v>1545</v>
      </c>
    </row>
    <row r="49" spans="1:3">
      <c r="A49" s="4" t="s">
        <v>282</v>
      </c>
      <c r="B49" s="5" t="n">
        <v>0</v>
      </c>
    </row>
    <row r="50" spans="1:3">
      <c r="A50" s="4" t="s">
        <v>287</v>
      </c>
      <c r="B50" s="5" t="n">
        <v>1545</v>
      </c>
    </row>
    <row r="51" spans="1:3">
      <c r="A51" s="4" t="s">
        <v>288</v>
      </c>
      <c r="B51" s="5" t="n">
        <v>0</v>
      </c>
    </row>
    <row r="52" spans="1:3">
      <c r="A52" s="4" t="s">
        <v>283</v>
      </c>
      <c r="B52" s="5" t="n">
        <v>1545</v>
      </c>
    </row>
    <row r="53" spans="1:3">
      <c r="A53" s="4" t="s">
        <v>284</v>
      </c>
      <c r="B53" s="5" t="n">
        <v>0</v>
      </c>
    </row>
    <row r="54" spans="1:3">
      <c r="A54" s="4" t="s">
        <v>294</v>
      </c>
    </row>
    <row r="55" spans="1:3">
      <c r="A55" s="3" t="s">
        <v>281</v>
      </c>
    </row>
    <row r="56" spans="1:3">
      <c r="A56" s="4" t="s">
        <v>286</v>
      </c>
      <c r="B56" s="5" t="n">
        <v>7903</v>
      </c>
    </row>
    <row r="57" spans="1:3">
      <c r="A57" s="4" t="s">
        <v>282</v>
      </c>
      <c r="B57" s="5" t="n">
        <v>0</v>
      </c>
    </row>
    <row r="58" spans="1:3">
      <c r="A58" s="4" t="s">
        <v>287</v>
      </c>
      <c r="B58" s="5" t="n">
        <v>7903</v>
      </c>
    </row>
    <row r="59" spans="1:3">
      <c r="A59" s="4" t="s">
        <v>288</v>
      </c>
      <c r="B59" s="5" t="n">
        <v>0</v>
      </c>
    </row>
    <row r="60" spans="1:3">
      <c r="A60" s="4" t="s">
        <v>283</v>
      </c>
      <c r="B60" s="5" t="n">
        <v>7153</v>
      </c>
    </row>
    <row r="61" spans="1:3">
      <c r="A61" s="4" t="s">
        <v>284</v>
      </c>
      <c r="B61" s="5" t="n">
        <v>750</v>
      </c>
    </row>
    <row r="62" spans="1:3">
      <c r="A62" s="4" t="s">
        <v>295</v>
      </c>
    </row>
    <row r="63" spans="1:3">
      <c r="A63" s="3" t="s">
        <v>281</v>
      </c>
    </row>
    <row r="64" spans="1:3">
      <c r="A64" s="4" t="s">
        <v>286</v>
      </c>
      <c r="B64" s="5" t="n">
        <v>211312</v>
      </c>
      <c r="C64" s="5" t="n">
        <v>44968</v>
      </c>
    </row>
    <row r="65" spans="1:3">
      <c r="A65" s="4" t="s">
        <v>282</v>
      </c>
      <c r="B65" s="5" t="n">
        <v>-240</v>
      </c>
      <c r="C65" s="5" t="n">
        <v>-176</v>
      </c>
    </row>
    <row r="66" spans="1:3">
      <c r="A66" s="4" t="s">
        <v>287</v>
      </c>
      <c r="B66" s="5" t="n">
        <v>211072</v>
      </c>
      <c r="C66" s="5" t="n">
        <v>44792</v>
      </c>
    </row>
    <row r="67" spans="1:3">
      <c r="A67" s="4" t="s">
        <v>288</v>
      </c>
      <c r="B67" s="5" t="n">
        <v>0</v>
      </c>
      <c r="C67" s="5" t="n">
        <v>0</v>
      </c>
    </row>
    <row r="68" spans="1:3">
      <c r="A68" s="4" t="s">
        <v>283</v>
      </c>
      <c r="B68" s="5" t="n">
        <v>167625</v>
      </c>
      <c r="C68" s="5" t="n">
        <v>25923</v>
      </c>
    </row>
    <row r="69" spans="1:3">
      <c r="A69" s="4" t="s">
        <v>284</v>
      </c>
      <c r="B69" s="5" t="n">
        <v>43447</v>
      </c>
      <c r="C69" s="5" t="n">
        <v>18869</v>
      </c>
    </row>
    <row r="70" spans="1:3">
      <c r="A70" s="4" t="s">
        <v>296</v>
      </c>
    </row>
    <row r="71" spans="1:3">
      <c r="A71" s="3" t="s">
        <v>281</v>
      </c>
    </row>
    <row r="72" spans="1:3">
      <c r="A72" s="4" t="s">
        <v>286</v>
      </c>
      <c r="B72" s="5" t="n">
        <v>87489</v>
      </c>
      <c r="C72" s="5" t="n">
        <v>29608</v>
      </c>
    </row>
    <row r="73" spans="1:3">
      <c r="A73" s="4" t="s">
        <v>282</v>
      </c>
      <c r="B73" s="5" t="n">
        <v>-109</v>
      </c>
      <c r="C73" s="5" t="n">
        <v>-50</v>
      </c>
    </row>
    <row r="74" spans="1:3">
      <c r="A74" s="4" t="s">
        <v>287</v>
      </c>
      <c r="B74" s="5" t="n">
        <v>87380</v>
      </c>
      <c r="C74" s="5" t="n">
        <v>29558</v>
      </c>
    </row>
    <row r="75" spans="1:3">
      <c r="A75" s="4" t="s">
        <v>288</v>
      </c>
      <c r="B75" s="5" t="n">
        <v>1248</v>
      </c>
      <c r="C75" s="5" t="n">
        <v>0</v>
      </c>
    </row>
    <row r="76" spans="1:3">
      <c r="A76" s="4" t="s">
        <v>283</v>
      </c>
      <c r="B76" s="5" t="n">
        <v>55721</v>
      </c>
      <c r="C76" s="5" t="n">
        <v>28463</v>
      </c>
    </row>
    <row r="77" spans="1:3">
      <c r="A77" s="4" t="s">
        <v>284</v>
      </c>
      <c r="B77" s="5" t="n">
        <v>30411</v>
      </c>
      <c r="C77" s="5" t="n">
        <v>1095</v>
      </c>
    </row>
    <row r="78" spans="1:3">
      <c r="A78" s="4" t="s">
        <v>297</v>
      </c>
    </row>
    <row r="79" spans="1:3">
      <c r="A79" s="3" t="s">
        <v>281</v>
      </c>
    </row>
    <row r="80" spans="1:3">
      <c r="A80" s="4" t="s">
        <v>286</v>
      </c>
      <c r="B80" s="5" t="n">
        <v>0</v>
      </c>
      <c r="C80" s="5" t="n">
        <v>0</v>
      </c>
    </row>
    <row r="81" spans="1:3">
      <c r="A81" s="4" t="s">
        <v>282</v>
      </c>
      <c r="B81" s="5" t="n">
        <v>0</v>
      </c>
      <c r="C81" s="5" t="n">
        <v>0</v>
      </c>
    </row>
    <row r="82" spans="1:3">
      <c r="A82" s="4" t="s">
        <v>287</v>
      </c>
      <c r="B82" s="5" t="n">
        <v>0</v>
      </c>
      <c r="C82" s="5" t="n">
        <v>0</v>
      </c>
    </row>
    <row r="83" spans="1:3">
      <c r="A83" s="4" t="s">
        <v>288</v>
      </c>
      <c r="B83" s="5" t="n">
        <v>0</v>
      </c>
      <c r="C83" s="5" t="n">
        <v>0</v>
      </c>
    </row>
    <row r="84" spans="1:3">
      <c r="A84" s="4" t="s">
        <v>283</v>
      </c>
      <c r="B84" s="5" t="n">
        <v>0</v>
      </c>
      <c r="C84" s="5" t="n">
        <v>0</v>
      </c>
    </row>
    <row r="85" spans="1:3">
      <c r="A85" s="4" t="s">
        <v>284</v>
      </c>
      <c r="B85" s="7" t="n">
        <v>0</v>
      </c>
      <c r="C8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7</v>
      </c>
      <c r="D1" s="2" t="s">
        <v>1</v>
      </c>
    </row>
    <row r="2" spans="1:5">
      <c r="B2" s="2" t="s">
        <v>2</v>
      </c>
      <c r="C2" s="2" t="s">
        <v>28</v>
      </c>
      <c r="D2" s="2" t="s">
        <v>2</v>
      </c>
      <c r="E2" s="2" t="s">
        <v>28</v>
      </c>
    </row>
    <row r="3" spans="1:5">
      <c r="A3" s="3" t="s">
        <v>299</v>
      </c>
    </row>
    <row r="4" spans="1:5">
      <c r="A4" s="4" t="s">
        <v>300</v>
      </c>
      <c r="B4" s="7" t="n">
        <v>1812</v>
      </c>
      <c r="C4" s="7" t="n">
        <v>1160</v>
      </c>
      <c r="D4" s="7" t="n">
        <v>975</v>
      </c>
      <c r="E4" s="7" t="n">
        <v>0</v>
      </c>
    </row>
    <row r="5" spans="1:5">
      <c r="A5" s="4" t="s">
        <v>301</v>
      </c>
      <c r="B5" s="5" t="n">
        <v>0</v>
      </c>
      <c r="C5" s="5" t="n">
        <v>0</v>
      </c>
      <c r="D5" s="5" t="n">
        <v>1200</v>
      </c>
      <c r="E5" s="5" t="n">
        <v>1160</v>
      </c>
    </row>
    <row r="6" spans="1:5">
      <c r="A6" s="4" t="s">
        <v>302</v>
      </c>
      <c r="B6" s="5" t="n">
        <v>162</v>
      </c>
      <c r="C6" s="5" t="n">
        <v>158</v>
      </c>
      <c r="D6" s="5" t="n">
        <v>455</v>
      </c>
      <c r="E6" s="5" t="n">
        <v>158</v>
      </c>
    </row>
    <row r="7" spans="1:5">
      <c r="A7" s="4" t="s">
        <v>303</v>
      </c>
      <c r="B7" s="5" t="n">
        <v>0</v>
      </c>
      <c r="C7" s="5" t="n">
        <v>0</v>
      </c>
      <c r="D7" s="5" t="n">
        <v>-656</v>
      </c>
      <c r="E7" s="5" t="n">
        <v>0</v>
      </c>
    </row>
    <row r="8" spans="1:5">
      <c r="A8" s="4" t="s">
        <v>304</v>
      </c>
      <c r="B8" s="7" t="n">
        <v>1974</v>
      </c>
      <c r="C8" s="7" t="n">
        <v>1318</v>
      </c>
      <c r="D8" s="7" t="n">
        <v>1974</v>
      </c>
      <c r="E8" s="7" t="n">
        <v>13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98571</v>
      </c>
      <c r="C3" s="7" t="n">
        <v>119716</v>
      </c>
    </row>
    <row r="4" spans="1:3">
      <c r="A4" s="4" t="s">
        <v>57</v>
      </c>
      <c r="B4" s="5" t="n">
        <v>232044</v>
      </c>
      <c r="C4" s="5" t="n">
        <v>54386</v>
      </c>
    </row>
    <row r="5" spans="1:3">
      <c r="A5" s="4" t="s">
        <v>58</v>
      </c>
      <c r="B5" s="5" t="n">
        <v>44592</v>
      </c>
      <c r="C5" s="5" t="n">
        <v>49797</v>
      </c>
    </row>
    <row r="6" spans="1:3">
      <c r="A6" s="4" t="s">
        <v>59</v>
      </c>
      <c r="B6" s="5" t="n">
        <v>12859</v>
      </c>
      <c r="C6" s="5" t="n">
        <v>11213</v>
      </c>
    </row>
    <row r="7" spans="1:3">
      <c r="A7" s="4" t="s">
        <v>60</v>
      </c>
      <c r="B7" s="5" t="n">
        <v>10735</v>
      </c>
      <c r="C7" s="5" t="n">
        <v>7227</v>
      </c>
    </row>
    <row r="8" spans="1:3">
      <c r="A8" s="4" t="s">
        <v>61</v>
      </c>
      <c r="B8" s="5" t="n">
        <v>398801</v>
      </c>
      <c r="C8" s="5" t="n">
        <v>242339</v>
      </c>
    </row>
    <row r="9" spans="1:3">
      <c r="A9" s="4" t="s">
        <v>62</v>
      </c>
      <c r="B9" s="5" t="n">
        <v>10482</v>
      </c>
      <c r="C9" s="5" t="n">
        <v>7492</v>
      </c>
    </row>
    <row r="10" spans="1:3">
      <c r="A10" s="4" t="s">
        <v>63</v>
      </c>
      <c r="B10" s="5" t="n">
        <v>74608</v>
      </c>
      <c r="C10" s="5" t="n">
        <v>19964</v>
      </c>
    </row>
    <row r="11" spans="1:3">
      <c r="A11" s="4" t="s">
        <v>64</v>
      </c>
      <c r="B11" s="5" t="n">
        <v>9679</v>
      </c>
      <c r="C11" s="5" t="n">
        <v>8750</v>
      </c>
    </row>
    <row r="12" spans="1:3">
      <c r="A12" s="4" t="s">
        <v>65</v>
      </c>
      <c r="B12" s="5" t="n">
        <v>10267</v>
      </c>
      <c r="C12" s="5" t="n">
        <v>7995</v>
      </c>
    </row>
    <row r="13" spans="1:3">
      <c r="A13" s="4" t="s">
        <v>66</v>
      </c>
      <c r="B13" s="5" t="n">
        <v>2842</v>
      </c>
      <c r="C13" s="5" t="n">
        <v>4263</v>
      </c>
    </row>
    <row r="14" spans="1:3">
      <c r="A14" s="4" t="s">
        <v>67</v>
      </c>
      <c r="B14" s="5" t="n">
        <v>612</v>
      </c>
      <c r="C14" s="5" t="n">
        <v>613</v>
      </c>
    </row>
    <row r="15" spans="1:3">
      <c r="A15" s="4" t="s">
        <v>68</v>
      </c>
      <c r="B15" s="5" t="n">
        <v>507291</v>
      </c>
      <c r="C15" s="5" t="n">
        <v>291416</v>
      </c>
    </row>
    <row r="16" spans="1:3">
      <c r="A16" s="3" t="s">
        <v>69</v>
      </c>
    </row>
    <row r="17" spans="1:3">
      <c r="A17" s="4" t="s">
        <v>70</v>
      </c>
      <c r="B17" s="5" t="n">
        <v>8392</v>
      </c>
      <c r="C17" s="5" t="n">
        <v>522</v>
      </c>
    </row>
    <row r="18" spans="1:3">
      <c r="A18" s="4" t="s">
        <v>71</v>
      </c>
      <c r="B18" s="5" t="n">
        <v>11675</v>
      </c>
      <c r="C18" s="5" t="n">
        <v>11835</v>
      </c>
    </row>
    <row r="19" spans="1:3">
      <c r="A19" s="4" t="s">
        <v>72</v>
      </c>
      <c r="B19" s="5" t="n">
        <v>11610</v>
      </c>
      <c r="C19" s="5" t="n">
        <v>8270</v>
      </c>
    </row>
    <row r="20" spans="1:3">
      <c r="A20" s="4" t="s">
        <v>73</v>
      </c>
      <c r="B20" s="5" t="n">
        <v>115713</v>
      </c>
      <c r="C20" s="5" t="n">
        <v>110213</v>
      </c>
    </row>
    <row r="21" spans="1:3">
      <c r="A21" s="4" t="s">
        <v>74</v>
      </c>
      <c r="B21" s="5" t="n">
        <v>147390</v>
      </c>
      <c r="C21" s="5" t="n">
        <v>130840</v>
      </c>
    </row>
    <row r="22" spans="1:3">
      <c r="A22" s="4" t="s">
        <v>75</v>
      </c>
      <c r="B22" s="5" t="n">
        <v>168255</v>
      </c>
      <c r="C22" s="5" t="n">
        <v>0</v>
      </c>
    </row>
    <row r="23" spans="1:3">
      <c r="A23" s="4" t="s">
        <v>73</v>
      </c>
      <c r="B23" s="5" t="n">
        <v>3023</v>
      </c>
      <c r="C23" s="5" t="n">
        <v>3545</v>
      </c>
    </row>
    <row r="24" spans="1:3">
      <c r="A24" s="4" t="s">
        <v>76</v>
      </c>
      <c r="B24" s="5" t="n">
        <v>3290</v>
      </c>
      <c r="C24" s="5" t="n">
        <v>3313</v>
      </c>
    </row>
    <row r="25" spans="1:3">
      <c r="A25" s="4" t="s">
        <v>77</v>
      </c>
      <c r="B25" s="5" t="n">
        <v>222</v>
      </c>
      <c r="C25" s="5" t="n">
        <v>214</v>
      </c>
    </row>
    <row r="26" spans="1:3">
      <c r="A26" s="4" t="s">
        <v>78</v>
      </c>
      <c r="B26" s="5" t="n">
        <v>322180</v>
      </c>
      <c r="C26" s="5" t="n">
        <v>137912</v>
      </c>
    </row>
    <row r="27" spans="1:3">
      <c r="A27" s="3" t="s">
        <v>79</v>
      </c>
    </row>
    <row r="28" spans="1:3">
      <c r="A28" s="4" t="s">
        <v>80</v>
      </c>
      <c r="B28" s="5" t="n">
        <v>0</v>
      </c>
      <c r="C28" s="5" t="n">
        <v>0</v>
      </c>
    </row>
    <row r="29" spans="1:3">
      <c r="A29" s="4" t="s">
        <v>81</v>
      </c>
      <c r="B29" s="5" t="n">
        <v>6</v>
      </c>
      <c r="C29" s="5" t="n">
        <v>5</v>
      </c>
    </row>
    <row r="30" spans="1:3">
      <c r="A30" s="4" t="s">
        <v>82</v>
      </c>
      <c r="B30" s="5" t="n">
        <v>301329</v>
      </c>
      <c r="C30" s="5" t="n">
        <v>257399</v>
      </c>
    </row>
    <row r="31" spans="1:3">
      <c r="A31" s="4" t="s">
        <v>83</v>
      </c>
      <c r="B31" s="5" t="n">
        <v>-115606</v>
      </c>
      <c r="C31" s="5" t="n">
        <v>-103546</v>
      </c>
    </row>
    <row r="32" spans="1:3">
      <c r="A32" s="4" t="s">
        <v>84</v>
      </c>
      <c r="B32" s="5" t="n">
        <v>-618</v>
      </c>
      <c r="C32" s="5" t="n">
        <v>-354</v>
      </c>
    </row>
    <row r="33" spans="1:3">
      <c r="A33" s="4" t="s">
        <v>85</v>
      </c>
      <c r="B33" s="5" t="n">
        <v>185111</v>
      </c>
      <c r="C33" s="5" t="n">
        <v>153504</v>
      </c>
    </row>
    <row r="34" spans="1:3">
      <c r="A34" s="4" t="s">
        <v>86</v>
      </c>
      <c r="B34" s="7" t="n">
        <v>507291</v>
      </c>
      <c r="C34" s="7" t="n">
        <v>291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5</v>
      </c>
      <c r="B1" s="2" t="s">
        <v>1</v>
      </c>
    </row>
    <row r="2" spans="1:3">
      <c r="B2" s="2" t="s">
        <v>2</v>
      </c>
      <c r="C2" s="2" t="s">
        <v>54</v>
      </c>
    </row>
    <row r="3" spans="1:3">
      <c r="A3" s="3" t="s">
        <v>306</v>
      </c>
    </row>
    <row r="4" spans="1:3">
      <c r="A4" s="4" t="s">
        <v>307</v>
      </c>
      <c r="B4" s="7" t="n">
        <v>0</v>
      </c>
    </row>
    <row r="5" spans="1:3">
      <c r="A5" s="4" t="s">
        <v>308</v>
      </c>
      <c r="B5" s="7" t="n">
        <v>400000</v>
      </c>
    </row>
    <row r="6" spans="1:3">
      <c r="A6" s="4" t="s">
        <v>309</v>
      </c>
      <c r="B6" s="5" t="n">
        <v>18869</v>
      </c>
    </row>
    <row r="7" spans="1:3">
      <c r="A7" s="4" t="s">
        <v>310</v>
      </c>
      <c r="B7" s="5" t="n">
        <v>5381</v>
      </c>
    </row>
    <row r="8" spans="1:3">
      <c r="A8" s="4" t="s">
        <v>311</v>
      </c>
      <c r="B8" s="7" t="n">
        <v>252100000</v>
      </c>
    </row>
    <row r="9" spans="1:3">
      <c r="A9" s="4" t="s">
        <v>312</v>
      </c>
    </row>
    <row r="10" spans="1:3">
      <c r="A10" s="3" t="s">
        <v>306</v>
      </c>
    </row>
    <row r="11" spans="1:3">
      <c r="A11" s="4" t="s">
        <v>313</v>
      </c>
      <c r="B11" s="7" t="n">
        <v>396500000</v>
      </c>
      <c r="C11" s="7" t="n">
        <v>181300000</v>
      </c>
    </row>
    <row r="12" spans="1:3">
      <c r="A12" s="4" t="s">
        <v>314</v>
      </c>
    </row>
    <row r="13" spans="1:3">
      <c r="A13" s="3" t="s">
        <v>306</v>
      </c>
    </row>
    <row r="14" spans="1:3">
      <c r="A14" s="4" t="s">
        <v>315</v>
      </c>
      <c r="B14" s="4" t="s">
        <v>316</v>
      </c>
    </row>
    <row r="15" spans="1:3">
      <c r="A15" s="4" t="s">
        <v>317</v>
      </c>
    </row>
    <row r="16" spans="1:3">
      <c r="A16" s="3" t="s">
        <v>306</v>
      </c>
    </row>
    <row r="17" spans="1:3">
      <c r="A17" s="4" t="s">
        <v>315</v>
      </c>
      <c r="B1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321</v>
      </c>
      <c r="B4" s="7" t="n">
        <v>8750</v>
      </c>
    </row>
    <row r="5" spans="1:2">
      <c r="A5" s="4" t="s">
        <v>322</v>
      </c>
      <c r="B5" s="5" t="n">
        <v>994</v>
      </c>
    </row>
    <row r="6" spans="1:2">
      <c r="A6" s="4" t="s">
        <v>323</v>
      </c>
      <c r="B6" s="5" t="n">
        <v>-65</v>
      </c>
    </row>
    <row r="7" spans="1:2">
      <c r="A7" s="4" t="s">
        <v>324</v>
      </c>
      <c r="B7" s="7" t="n">
        <v>96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5</v>
      </c>
      <c r="B1" s="2" t="s">
        <v>1</v>
      </c>
      <c r="C1" s="2" t="s">
        <v>326</v>
      </c>
    </row>
    <row r="2" spans="1:3">
      <c r="B2" s="2" t="s">
        <v>2</v>
      </c>
      <c r="C2" s="2" t="s">
        <v>54</v>
      </c>
    </row>
    <row r="3" spans="1:3">
      <c r="A3" s="3" t="s">
        <v>327</v>
      </c>
    </row>
    <row r="4" spans="1:3">
      <c r="A4" s="4" t="s">
        <v>328</v>
      </c>
      <c r="B4" s="7" t="n">
        <v>12577</v>
      </c>
      <c r="C4" s="7" t="n">
        <v>9220</v>
      </c>
    </row>
    <row r="5" spans="1:3">
      <c r="A5" s="4" t="s">
        <v>329</v>
      </c>
      <c r="B5" s="5" t="n">
        <v>-2310</v>
      </c>
      <c r="C5" s="5" t="n">
        <v>-1225</v>
      </c>
    </row>
    <row r="6" spans="1:3">
      <c r="A6" s="4" t="s">
        <v>330</v>
      </c>
      <c r="B6" s="7" t="n">
        <v>10267</v>
      </c>
      <c r="C6" s="7" t="n">
        <v>7995</v>
      </c>
    </row>
    <row r="7" spans="1:3">
      <c r="A7" s="4" t="s">
        <v>331</v>
      </c>
    </row>
    <row r="8" spans="1:3">
      <c r="A8" s="3" t="s">
        <v>327</v>
      </c>
    </row>
    <row r="9" spans="1:3">
      <c r="A9" s="4" t="s">
        <v>332</v>
      </c>
      <c r="B9" s="4" t="s">
        <v>277</v>
      </c>
      <c r="C9" s="4" t="s">
        <v>271</v>
      </c>
    </row>
    <row r="10" spans="1:3">
      <c r="A10" s="4" t="s">
        <v>328</v>
      </c>
      <c r="B10" s="7" t="n">
        <v>3397</v>
      </c>
      <c r="C10" s="7" t="n">
        <v>40</v>
      </c>
    </row>
    <row r="11" spans="1:3">
      <c r="A11" s="4" t="s">
        <v>329</v>
      </c>
      <c r="B11" s="5" t="n">
        <v>-199</v>
      </c>
      <c r="C11" s="5" t="n">
        <v>-12</v>
      </c>
    </row>
    <row r="12" spans="1:3">
      <c r="A12" s="4" t="s">
        <v>330</v>
      </c>
      <c r="B12" s="7" t="n">
        <v>3198</v>
      </c>
      <c r="C12" s="7" t="n">
        <v>28</v>
      </c>
    </row>
    <row r="13" spans="1:3">
      <c r="A13" s="4" t="s">
        <v>333</v>
      </c>
    </row>
    <row r="14" spans="1:3">
      <c r="A14" s="3" t="s">
        <v>327</v>
      </c>
    </row>
    <row r="15" spans="1:3">
      <c r="A15" s="4" t="s">
        <v>332</v>
      </c>
      <c r="B15" s="4" t="s">
        <v>334</v>
      </c>
      <c r="C15" s="4" t="s">
        <v>334</v>
      </c>
    </row>
    <row r="16" spans="1:3">
      <c r="A16" s="4" t="s">
        <v>328</v>
      </c>
      <c r="B16" s="7" t="n">
        <v>9180</v>
      </c>
      <c r="C16" s="7" t="n">
        <v>9180</v>
      </c>
    </row>
    <row r="17" spans="1:3">
      <c r="A17" s="4" t="s">
        <v>329</v>
      </c>
      <c r="B17" s="5" t="n">
        <v>-2111</v>
      </c>
      <c r="C17" s="5" t="n">
        <v>-1213</v>
      </c>
    </row>
    <row r="18" spans="1:3">
      <c r="A18" s="4" t="s">
        <v>330</v>
      </c>
      <c r="B18" s="7" t="n">
        <v>7069</v>
      </c>
      <c r="C18" s="7" t="n">
        <v>79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7</v>
      </c>
      <c r="D1" s="2" t="s">
        <v>1</v>
      </c>
    </row>
    <row r="2" spans="1:5">
      <c r="B2" s="2" t="s">
        <v>2</v>
      </c>
      <c r="C2" s="2" t="s">
        <v>28</v>
      </c>
      <c r="D2" s="2" t="s">
        <v>2</v>
      </c>
      <c r="E2" s="2" t="s">
        <v>28</v>
      </c>
    </row>
    <row r="3" spans="1:5">
      <c r="A3" s="3" t="s">
        <v>327</v>
      </c>
    </row>
    <row r="4" spans="1:5">
      <c r="A4" s="4" t="s">
        <v>336</v>
      </c>
      <c r="B4" s="7" t="n">
        <v>579</v>
      </c>
      <c r="C4" s="7" t="n">
        <v>238</v>
      </c>
      <c r="D4" s="7" t="n">
        <v>1088</v>
      </c>
      <c r="E4" s="7" t="n">
        <v>303</v>
      </c>
    </row>
    <row r="5" spans="1:5">
      <c r="A5" s="4" t="s">
        <v>31</v>
      </c>
    </row>
    <row r="6" spans="1:5">
      <c r="A6" s="3" t="s">
        <v>327</v>
      </c>
    </row>
    <row r="7" spans="1:5">
      <c r="A7" s="4" t="s">
        <v>336</v>
      </c>
      <c r="B7" s="5" t="n">
        <v>451</v>
      </c>
      <c r="C7" s="5" t="n">
        <v>236</v>
      </c>
      <c r="D7" s="5" t="n">
        <v>897</v>
      </c>
      <c r="E7" s="5" t="n">
        <v>301</v>
      </c>
    </row>
    <row r="8" spans="1:5">
      <c r="A8" s="4" t="s">
        <v>35</v>
      </c>
    </row>
    <row r="9" spans="1:5">
      <c r="A9" s="3" t="s">
        <v>327</v>
      </c>
    </row>
    <row r="10" spans="1:5">
      <c r="A10" s="4" t="s">
        <v>336</v>
      </c>
      <c r="B10" s="7" t="n">
        <v>128</v>
      </c>
      <c r="C10" s="7" t="n">
        <v>2</v>
      </c>
      <c r="D10" s="7" t="n">
        <v>191</v>
      </c>
      <c r="E10" s="7"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4</v>
      </c>
    </row>
    <row r="2" spans="1:3">
      <c r="A2" s="3" t="s">
        <v>172</v>
      </c>
    </row>
    <row r="3" spans="1:3">
      <c r="A3" s="4" t="s">
        <v>338</v>
      </c>
      <c r="B3" s="7" t="n">
        <v>1164</v>
      </c>
    </row>
    <row r="4" spans="1:3">
      <c r="A4" s="5" t="n">
        <v>2019</v>
      </c>
      <c r="B4" s="5" t="n">
        <v>2296</v>
      </c>
    </row>
    <row r="5" spans="1:3">
      <c r="A5" s="5" t="n">
        <v>2020</v>
      </c>
      <c r="B5" s="5" t="n">
        <v>1983</v>
      </c>
    </row>
    <row r="6" spans="1:3">
      <c r="A6" s="5" t="n">
        <v>2021</v>
      </c>
      <c r="B6" s="5" t="n">
        <v>1772</v>
      </c>
    </row>
    <row r="7" spans="1:3">
      <c r="A7" s="5" t="n">
        <v>2022</v>
      </c>
      <c r="B7" s="5" t="n">
        <v>1226</v>
      </c>
    </row>
    <row r="8" spans="1:3">
      <c r="A8" s="4" t="s">
        <v>339</v>
      </c>
      <c r="B8" s="5" t="n">
        <v>1826</v>
      </c>
    </row>
    <row r="9" spans="1:3">
      <c r="A9" s="4" t="s">
        <v>330</v>
      </c>
      <c r="B9" s="7" t="n">
        <v>10267</v>
      </c>
      <c r="C9" s="7" t="n">
        <v>79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19</v>
      </c>
    </row>
    <row r="2" spans="1:2">
      <c r="A2" s="3" t="s">
        <v>341</v>
      </c>
    </row>
    <row r="3" spans="1:2">
      <c r="A3" s="4" t="s">
        <v>342</v>
      </c>
      <c r="B3" s="7" t="n">
        <v>230000</v>
      </c>
    </row>
    <row r="4" spans="1:2">
      <c r="A4" s="4" t="s">
        <v>343</v>
      </c>
      <c r="B4" s="5" t="n">
        <v>-61745</v>
      </c>
    </row>
    <row r="5" spans="1:2">
      <c r="A5" s="4" t="s">
        <v>344</v>
      </c>
      <c r="B5" s="5" t="n">
        <v>168255</v>
      </c>
    </row>
    <row r="6" spans="1:2">
      <c r="A6" s="4" t="s">
        <v>345</v>
      </c>
      <c r="B6" s="7" t="n">
        <v>572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8</v>
      </c>
    </row>
    <row r="3" spans="1:3">
      <c r="A3" s="3" t="s">
        <v>341</v>
      </c>
    </row>
    <row r="4" spans="1:3">
      <c r="A4" s="4" t="s">
        <v>347</v>
      </c>
      <c r="B4" s="7" t="n">
        <v>1261</v>
      </c>
      <c r="C4" s="7" t="n">
        <v>0</v>
      </c>
    </row>
    <row r="5" spans="1:3">
      <c r="A5" s="4" t="s">
        <v>348</v>
      </c>
    </row>
    <row r="6" spans="1:3">
      <c r="A6" s="3" t="s">
        <v>341</v>
      </c>
    </row>
    <row r="7" spans="1:3">
      <c r="A7" s="4" t="s">
        <v>349</v>
      </c>
      <c r="B7" s="5" t="n">
        <v>137</v>
      </c>
    </row>
    <row r="8" spans="1:3">
      <c r="A8" s="4" t="s">
        <v>347</v>
      </c>
      <c r="B8" s="5" t="n">
        <v>1261</v>
      </c>
    </row>
    <row r="9" spans="1:3">
      <c r="A9" s="4" t="s">
        <v>98</v>
      </c>
      <c r="B9" s="7" t="n">
        <v>1398</v>
      </c>
    </row>
    <row r="10" spans="1:3">
      <c r="A10" s="4" t="s">
        <v>350</v>
      </c>
      <c r="B10" s="4" t="s">
        <v>3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4"/>
    <col customWidth="1" max="3" min="3" width="41"/>
    <col customWidth="1" max="4" min="4" width="21"/>
  </cols>
  <sheetData>
    <row r="1" spans="1:4">
      <c r="A1" s="1" t="s">
        <v>352</v>
      </c>
      <c r="B1" s="2" t="s">
        <v>27</v>
      </c>
      <c r="C1" s="2" t="s">
        <v>1</v>
      </c>
    </row>
    <row r="2" spans="1:4">
      <c r="B2" s="2" t="s">
        <v>353</v>
      </c>
      <c r="C2" s="2" t="s">
        <v>354</v>
      </c>
      <c r="D2" s="2" t="s">
        <v>355</v>
      </c>
    </row>
    <row r="3" spans="1:4">
      <c r="A3" s="3" t="s">
        <v>341</v>
      </c>
    </row>
    <row r="4" spans="1:4">
      <c r="A4" s="4" t="s">
        <v>137</v>
      </c>
      <c r="C4" s="7" t="n">
        <v>224775000</v>
      </c>
      <c r="D4" s="7" t="n">
        <v>0</v>
      </c>
    </row>
    <row r="5" spans="1:4">
      <c r="A5" s="4" t="s">
        <v>348</v>
      </c>
    </row>
    <row r="6" spans="1:4">
      <c r="A6" s="3" t="s">
        <v>341</v>
      </c>
    </row>
    <row r="7" spans="1:4">
      <c r="A7" s="4" t="s">
        <v>356</v>
      </c>
      <c r="B7" s="7" t="n">
        <v>230000000</v>
      </c>
      <c r="C7" s="7" t="n">
        <v>230000000</v>
      </c>
    </row>
    <row r="8" spans="1:4">
      <c r="A8" s="4" t="s">
        <v>357</v>
      </c>
      <c r="B8" s="4" t="s">
        <v>358</v>
      </c>
      <c r="C8" s="4" t="s">
        <v>358</v>
      </c>
    </row>
    <row r="9" spans="1:4">
      <c r="A9" s="4" t="s">
        <v>137</v>
      </c>
      <c r="B9" s="7" t="n">
        <v>224200000</v>
      </c>
    </row>
    <row r="10" spans="1:4">
      <c r="A10" s="4" t="s">
        <v>359</v>
      </c>
      <c r="B10" s="10" t="n">
        <v>0.0225572</v>
      </c>
    </row>
    <row r="11" spans="1:4">
      <c r="A11" s="4" t="s">
        <v>360</v>
      </c>
      <c r="B11" s="8" t="n">
        <v>44.33</v>
      </c>
      <c r="C11" s="8" t="n">
        <v>44.33</v>
      </c>
    </row>
    <row r="12" spans="1:4">
      <c r="A12" s="4" t="s">
        <v>361</v>
      </c>
      <c r="B12" s="4" t="s">
        <v>257</v>
      </c>
    </row>
    <row r="13" spans="1:4">
      <c r="A13" s="4" t="s">
        <v>362</v>
      </c>
    </row>
    <row r="14" spans="1:4">
      <c r="A14" s="3" t="s">
        <v>341</v>
      </c>
    </row>
    <row r="15" spans="1:4">
      <c r="A15" s="4" t="s">
        <v>363</v>
      </c>
      <c r="B15" s="5" t="n">
        <v>20</v>
      </c>
    </row>
    <row r="16" spans="1:4">
      <c r="A16" s="4" t="s">
        <v>364</v>
      </c>
      <c r="B16" s="5" t="n">
        <v>30</v>
      </c>
    </row>
    <row r="17" spans="1:4">
      <c r="A17" s="4" t="s">
        <v>365</v>
      </c>
      <c r="B17" s="4" t="s">
        <v>366</v>
      </c>
    </row>
    <row r="18" spans="1:4">
      <c r="A18" s="4" t="s">
        <v>367</v>
      </c>
    </row>
    <row r="19" spans="1:4">
      <c r="A19" s="3" t="s">
        <v>341</v>
      </c>
    </row>
    <row r="20" spans="1:4">
      <c r="A20" s="4" t="s">
        <v>363</v>
      </c>
      <c r="B20" s="5" t="n">
        <v>5</v>
      </c>
    </row>
    <row r="21" spans="1:4">
      <c r="A21" s="4" t="s">
        <v>364</v>
      </c>
      <c r="B21" s="5" t="n">
        <v>5</v>
      </c>
    </row>
    <row r="22" spans="1:4">
      <c r="A22" s="4" t="s">
        <v>365</v>
      </c>
      <c r="B22" s="4" t="s">
        <v>368</v>
      </c>
    </row>
    <row r="23" spans="1:4">
      <c r="A23" s="4" t="s">
        <v>369</v>
      </c>
    </row>
    <row r="24" spans="1:4">
      <c r="A24" s="3" t="s">
        <v>341</v>
      </c>
    </row>
    <row r="25" spans="1:4">
      <c r="A25" s="4" t="s">
        <v>356</v>
      </c>
      <c r="B25" s="7" t="n">
        <v>30000000</v>
      </c>
      <c r="C25" s="7" t="n">
        <v>30000000</v>
      </c>
    </row>
    <row r="26" spans="1:4">
      <c r="A26" s="4" t="s">
        <v>370</v>
      </c>
    </row>
    <row r="27" spans="1:4">
      <c r="A27" s="3" t="s">
        <v>371</v>
      </c>
    </row>
    <row r="28" spans="1:4">
      <c r="A28" s="4" t="s">
        <v>372</v>
      </c>
      <c r="B28" s="11" t="n">
        <v>44.33</v>
      </c>
      <c r="C28" s="11" t="n">
        <v>44.33</v>
      </c>
    </row>
    <row r="29" spans="1:4">
      <c r="A29" s="4" t="s">
        <v>373</v>
      </c>
      <c r="B29" s="11" t="n">
        <v>62.22</v>
      </c>
      <c r="C29" s="11" t="n">
        <v>62.22</v>
      </c>
    </row>
    <row r="30" spans="1:4">
      <c r="A30" s="4" t="s">
        <v>374</v>
      </c>
    </row>
    <row r="31" spans="1:4">
      <c r="A31" s="3" t="s">
        <v>371</v>
      </c>
    </row>
    <row r="32" spans="1:4">
      <c r="A32" s="4" t="s">
        <v>375</v>
      </c>
      <c r="B32" s="7" t="n">
        <v>19100000</v>
      </c>
      <c r="C32" s="7" t="n">
        <v>191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378</v>
      </c>
    </row>
    <row r="4" spans="1:2">
      <c r="A4" s="4" t="s">
        <v>379</v>
      </c>
      <c r="B4" s="5" t="n">
        <v>5196</v>
      </c>
    </row>
    <row r="5" spans="1:2">
      <c r="A5" s="4" t="s">
        <v>380</v>
      </c>
      <c r="B5" s="5" t="n">
        <v>652</v>
      </c>
    </row>
    <row r="6" spans="1:2">
      <c r="A6" s="4" t="s">
        <v>381</v>
      </c>
      <c r="B6" s="5" t="n">
        <v>-1042</v>
      </c>
    </row>
    <row r="7" spans="1:2">
      <c r="A7" s="4" t="s">
        <v>382</v>
      </c>
      <c r="B7" s="5" t="n">
        <v>-132</v>
      </c>
    </row>
    <row r="8" spans="1:2">
      <c r="A8" s="4" t="s">
        <v>383</v>
      </c>
      <c r="B8" s="5" t="n">
        <v>4674</v>
      </c>
    </row>
    <row r="9" spans="1:2">
      <c r="A9" s="3" t="s">
        <v>384</v>
      </c>
    </row>
    <row r="10" spans="1:2">
      <c r="A10" s="4" t="s">
        <v>385</v>
      </c>
      <c r="B10" s="8" t="n">
        <v>8.699999999999999</v>
      </c>
    </row>
    <row r="11" spans="1:2">
      <c r="A11" s="4" t="s">
        <v>386</v>
      </c>
      <c r="B11" s="11" t="n">
        <v>27.33</v>
      </c>
    </row>
    <row r="12" spans="1:2">
      <c r="A12" s="4" t="s">
        <v>387</v>
      </c>
      <c r="B12" s="11" t="n">
        <v>5.19</v>
      </c>
    </row>
    <row r="13" spans="1:2">
      <c r="A13" s="4" t="s">
        <v>388</v>
      </c>
      <c r="B13" s="11" t="n">
        <v>11.49</v>
      </c>
    </row>
    <row r="14" spans="1:2">
      <c r="A14" s="4" t="s">
        <v>389</v>
      </c>
      <c r="B14" s="7"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6"/>
  </cols>
  <sheetData>
    <row r="1" spans="1:2">
      <c r="A1" s="1" t="s">
        <v>390</v>
      </c>
      <c r="B1" s="2" t="s">
        <v>1</v>
      </c>
    </row>
    <row r="2" spans="1:2">
      <c r="B2" s="2" t="s">
        <v>319</v>
      </c>
    </row>
    <row r="3" spans="1:2">
      <c r="A3" s="4" t="s">
        <v>391</v>
      </c>
    </row>
    <row r="4" spans="1:2">
      <c r="A4" s="3" t="s">
        <v>392</v>
      </c>
    </row>
    <row r="5" spans="1:2">
      <c r="A5" s="4" t="s">
        <v>393</v>
      </c>
      <c r="B5" s="12" t="n">
        <v>16.2</v>
      </c>
    </row>
    <row r="6" spans="1:2">
      <c r="A6" s="4" t="s">
        <v>394</v>
      </c>
      <c r="B6" s="4" t="s">
        <v>395</v>
      </c>
    </row>
    <row r="7" spans="1:2">
      <c r="A7" s="4" t="s">
        <v>396</v>
      </c>
    </row>
    <row r="8" spans="1:2">
      <c r="A8" s="3" t="s">
        <v>392</v>
      </c>
    </row>
    <row r="9" spans="1:2">
      <c r="A9" s="4" t="s">
        <v>394</v>
      </c>
      <c r="B9" s="4" t="s">
        <v>397</v>
      </c>
    </row>
    <row r="10" spans="1:2">
      <c r="A10" s="4" t="s">
        <v>398</v>
      </c>
      <c r="B10" s="12" t="n">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4</v>
      </c>
    </row>
    <row r="2" spans="1:3">
      <c r="A2" s="4" t="s">
        <v>88</v>
      </c>
      <c r="B2" s="7" t="n">
        <v>1673</v>
      </c>
      <c r="C2" s="7" t="n">
        <v>1714</v>
      </c>
    </row>
    <row r="3" spans="1:3">
      <c r="A3" s="4" t="s">
        <v>89</v>
      </c>
      <c r="B3" s="9" t="n">
        <v>0.0001</v>
      </c>
      <c r="C3" s="9" t="n">
        <v>0.0001</v>
      </c>
    </row>
    <row r="4" spans="1:3">
      <c r="A4" s="4" t="s">
        <v>90</v>
      </c>
      <c r="B4" s="5" t="n">
        <v>10000000</v>
      </c>
      <c r="C4" s="5" t="n">
        <v>10000000</v>
      </c>
    </row>
    <row r="5" spans="1:3">
      <c r="A5" s="4" t="s">
        <v>91</v>
      </c>
      <c r="B5" s="5" t="n">
        <v>0</v>
      </c>
      <c r="C5" s="5" t="n">
        <v>0</v>
      </c>
    </row>
    <row r="6" spans="1:3">
      <c r="A6" s="4" t="s">
        <v>92</v>
      </c>
      <c r="B6" s="5" t="n">
        <v>0</v>
      </c>
      <c r="C6" s="5" t="n">
        <v>0</v>
      </c>
    </row>
    <row r="7" spans="1:3">
      <c r="A7" s="4" t="s">
        <v>23</v>
      </c>
    </row>
    <row r="8" spans="1:3">
      <c r="A8" s="4" t="s">
        <v>93</v>
      </c>
      <c r="B8" s="9" t="n">
        <v>0.0001</v>
      </c>
      <c r="C8" s="9" t="n">
        <v>0.0001</v>
      </c>
    </row>
    <row r="9" spans="1:3">
      <c r="A9" s="4" t="s">
        <v>94</v>
      </c>
      <c r="B9" s="5" t="n">
        <v>500000000</v>
      </c>
      <c r="C9" s="5" t="n">
        <v>500000000</v>
      </c>
    </row>
    <row r="10" spans="1:3">
      <c r="A10" s="4" t="s">
        <v>95</v>
      </c>
      <c r="B10" s="5" t="n">
        <v>29570000</v>
      </c>
      <c r="C10" s="5" t="n">
        <v>26687000</v>
      </c>
    </row>
    <row r="11" spans="1:3">
      <c r="A11" s="4" t="s">
        <v>96</v>
      </c>
      <c r="B11" s="5" t="n">
        <v>29570000</v>
      </c>
      <c r="C11" s="5" t="n">
        <v>26687000</v>
      </c>
    </row>
    <row r="12" spans="1:3">
      <c r="A12" s="4" t="s">
        <v>25</v>
      </c>
    </row>
    <row r="13" spans="1:3">
      <c r="A13" s="4" t="s">
        <v>93</v>
      </c>
      <c r="B13" s="9" t="n">
        <v>0.0001</v>
      </c>
      <c r="C13" s="9" t="n">
        <v>0.0001</v>
      </c>
    </row>
    <row r="14" spans="1:3">
      <c r="A14" s="4" t="s">
        <v>94</v>
      </c>
      <c r="B14" s="5" t="n">
        <v>500000000</v>
      </c>
      <c r="C14" s="5" t="n">
        <v>500000000</v>
      </c>
    </row>
    <row r="15" spans="1:3">
      <c r="A15" s="4" t="s">
        <v>95</v>
      </c>
      <c r="B15" s="5" t="n">
        <v>31281000</v>
      </c>
      <c r="C15" s="5" t="n">
        <v>32948000</v>
      </c>
    </row>
    <row r="16" spans="1:3">
      <c r="A16" s="4" t="s">
        <v>96</v>
      </c>
      <c r="B16" s="5" t="n">
        <v>31281000</v>
      </c>
      <c r="C16" s="5" t="n">
        <v>3294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377</v>
      </c>
    </row>
    <row r="3" spans="1:2">
      <c r="A3" s="3" t="s">
        <v>400</v>
      </c>
    </row>
    <row r="4" spans="1:2">
      <c r="A4" s="4" t="s">
        <v>401</v>
      </c>
      <c r="B4" s="5" t="n">
        <v>464</v>
      </c>
    </row>
    <row r="5" spans="1:2">
      <c r="A5" s="4" t="s">
        <v>402</v>
      </c>
      <c r="B5" s="5" t="n">
        <v>879</v>
      </c>
    </row>
    <row r="6" spans="1:2">
      <c r="A6" s="4" t="s">
        <v>403</v>
      </c>
      <c r="B6" s="5" t="n">
        <v>-82</v>
      </c>
    </row>
    <row r="7" spans="1:2">
      <c r="A7" s="4" t="s">
        <v>404</v>
      </c>
      <c r="B7" s="5" t="n">
        <v>-41</v>
      </c>
    </row>
    <row r="8" spans="1:2">
      <c r="A8" s="4" t="s">
        <v>405</v>
      </c>
      <c r="B8" s="5" t="n">
        <v>1220</v>
      </c>
    </row>
    <row r="9" spans="1:2">
      <c r="A9" s="3" t="s">
        <v>406</v>
      </c>
    </row>
    <row r="10" spans="1:2">
      <c r="A10" s="4" t="s">
        <v>407</v>
      </c>
      <c r="B10" s="8" t="n">
        <v>16.81</v>
      </c>
    </row>
    <row r="11" spans="1:2">
      <c r="A11" s="4" t="s">
        <v>408</v>
      </c>
      <c r="B11" s="11" t="n">
        <v>32.57</v>
      </c>
    </row>
    <row r="12" spans="1:2">
      <c r="A12" s="4" t="s">
        <v>409</v>
      </c>
      <c r="B12" s="11" t="n">
        <v>15.86</v>
      </c>
    </row>
    <row r="13" spans="1:2">
      <c r="A13" s="4" t="s">
        <v>410</v>
      </c>
      <c r="B13" s="11" t="n">
        <v>23.73</v>
      </c>
    </row>
    <row r="14" spans="1:2">
      <c r="A14" s="4" t="s">
        <v>411</v>
      </c>
      <c r="B14" s="8" t="n">
        <v>27.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7</v>
      </c>
      <c r="D1" s="2" t="s">
        <v>1</v>
      </c>
    </row>
    <row r="2" spans="1:5">
      <c r="B2" s="2" t="s">
        <v>2</v>
      </c>
      <c r="C2" s="2" t="s">
        <v>28</v>
      </c>
      <c r="D2" s="2" t="s">
        <v>2</v>
      </c>
      <c r="E2" s="2" t="s">
        <v>28</v>
      </c>
    </row>
    <row r="3" spans="1:5">
      <c r="A3" s="3" t="s">
        <v>413</v>
      </c>
    </row>
    <row r="4" spans="1:5">
      <c r="A4" s="4" t="s">
        <v>98</v>
      </c>
      <c r="B4" s="7" t="n">
        <v>3894</v>
      </c>
      <c r="C4" s="7" t="n">
        <v>2288</v>
      </c>
      <c r="D4" s="7" t="n">
        <v>7683</v>
      </c>
      <c r="E4" s="7" t="n">
        <v>4230</v>
      </c>
    </row>
    <row r="5" spans="1:5">
      <c r="A5" s="4" t="s">
        <v>31</v>
      </c>
    </row>
    <row r="6" spans="1:5">
      <c r="A6" s="3" t="s">
        <v>413</v>
      </c>
    </row>
    <row r="7" spans="1:5">
      <c r="A7" s="4" t="s">
        <v>98</v>
      </c>
      <c r="B7" s="5" t="n">
        <v>206</v>
      </c>
      <c r="C7" s="5" t="n">
        <v>124</v>
      </c>
      <c r="D7" s="5" t="n">
        <v>345</v>
      </c>
      <c r="E7" s="5" t="n">
        <v>245</v>
      </c>
    </row>
    <row r="8" spans="1:5">
      <c r="A8" s="4" t="s">
        <v>34</v>
      </c>
    </row>
    <row r="9" spans="1:5">
      <c r="A9" s="3" t="s">
        <v>413</v>
      </c>
    </row>
    <row r="10" spans="1:5">
      <c r="A10" s="4" t="s">
        <v>98</v>
      </c>
      <c r="B10" s="5" t="n">
        <v>721</v>
      </c>
      <c r="C10" s="5" t="n">
        <v>463</v>
      </c>
      <c r="D10" s="5" t="n">
        <v>1954</v>
      </c>
      <c r="E10" s="5" t="n">
        <v>699</v>
      </c>
    </row>
    <row r="11" spans="1:5">
      <c r="A11" s="4" t="s">
        <v>35</v>
      </c>
    </row>
    <row r="12" spans="1:5">
      <c r="A12" s="3" t="s">
        <v>413</v>
      </c>
    </row>
    <row r="13" spans="1:5">
      <c r="A13" s="4" t="s">
        <v>98</v>
      </c>
      <c r="B13" s="5" t="n">
        <v>1613</v>
      </c>
      <c r="C13" s="5" t="n">
        <v>524</v>
      </c>
      <c r="D13" s="5" t="n">
        <v>2770</v>
      </c>
      <c r="E13" s="5" t="n">
        <v>1183</v>
      </c>
    </row>
    <row r="14" spans="1:5">
      <c r="A14" s="4" t="s">
        <v>36</v>
      </c>
    </row>
    <row r="15" spans="1:5">
      <c r="A15" s="3" t="s">
        <v>413</v>
      </c>
    </row>
    <row r="16" spans="1:5">
      <c r="A16" s="4" t="s">
        <v>98</v>
      </c>
      <c r="B16" s="7" t="n">
        <v>1354</v>
      </c>
      <c r="C16" s="7" t="n">
        <v>1177</v>
      </c>
      <c r="D16" s="7" t="n">
        <v>2614</v>
      </c>
      <c r="E16" s="7" t="n">
        <v>21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4</v>
      </c>
      <c r="B1" s="2" t="s">
        <v>1</v>
      </c>
    </row>
    <row r="2" spans="1:3">
      <c r="B2" s="2" t="s">
        <v>2</v>
      </c>
      <c r="C2" s="2" t="s">
        <v>54</v>
      </c>
    </row>
    <row r="3" spans="1:3">
      <c r="A3" s="3" t="s">
        <v>415</v>
      </c>
    </row>
    <row r="4" spans="1:3">
      <c r="A4" s="4" t="s">
        <v>416</v>
      </c>
      <c r="B4" s="5" t="n">
        <v>2025</v>
      </c>
    </row>
    <row r="5" spans="1:3">
      <c r="A5" s="4" t="s">
        <v>417</v>
      </c>
    </row>
    <row r="6" spans="1:3">
      <c r="A6" s="3" t="s">
        <v>415</v>
      </c>
    </row>
    <row r="7" spans="1:3">
      <c r="A7" s="4" t="s">
        <v>418</v>
      </c>
      <c r="B7" s="7" t="n">
        <v>0</v>
      </c>
      <c r="C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7</v>
      </c>
      <c r="D1" s="2" t="s">
        <v>1</v>
      </c>
    </row>
    <row r="2" spans="1:5">
      <c r="B2" s="2" t="s">
        <v>2</v>
      </c>
      <c r="C2" s="2" t="s">
        <v>28</v>
      </c>
      <c r="D2" s="2" t="s">
        <v>2</v>
      </c>
      <c r="E2" s="2" t="s">
        <v>28</v>
      </c>
    </row>
    <row r="3" spans="1:5">
      <c r="A3" s="3" t="s">
        <v>341</v>
      </c>
    </row>
    <row r="4" spans="1:5">
      <c r="A4" s="4" t="s">
        <v>42</v>
      </c>
      <c r="B4" s="7" t="n">
        <v>-5864</v>
      </c>
      <c r="C4" s="7" t="n">
        <v>-807</v>
      </c>
      <c r="D4" s="7" t="n">
        <v>-5758</v>
      </c>
      <c r="E4" s="7" t="n">
        <v>-657</v>
      </c>
    </row>
    <row r="5" spans="1:5">
      <c r="A5" s="4" t="s">
        <v>420</v>
      </c>
      <c r="B5" s="4" t="s">
        <v>421</v>
      </c>
      <c r="C5" s="4" t="s">
        <v>422</v>
      </c>
      <c r="D5" s="4" t="s">
        <v>423</v>
      </c>
      <c r="E5" s="4" t="s">
        <v>424</v>
      </c>
    </row>
    <row r="6" spans="1:5">
      <c r="A6" s="4" t="s">
        <v>425</v>
      </c>
    </row>
    <row r="7" spans="1:5">
      <c r="A7" s="3" t="s">
        <v>341</v>
      </c>
    </row>
    <row r="8" spans="1:5">
      <c r="A8" s="4" t="s">
        <v>426</v>
      </c>
      <c r="B8" s="7" t="n">
        <v>9500</v>
      </c>
      <c r="D8" s="7" t="n">
        <v>9500</v>
      </c>
    </row>
    <row r="9" spans="1:5">
      <c r="A9" s="4" t="s">
        <v>427</v>
      </c>
      <c r="B9" s="7" t="n">
        <v>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7</v>
      </c>
      <c r="D1" s="2" t="s">
        <v>1</v>
      </c>
    </row>
    <row r="2" spans="1:5">
      <c r="B2" s="2" t="s">
        <v>2</v>
      </c>
      <c r="C2" s="2" t="s">
        <v>28</v>
      </c>
      <c r="D2" s="2" t="s">
        <v>2</v>
      </c>
      <c r="E2" s="2" t="s">
        <v>28</v>
      </c>
    </row>
    <row r="3" spans="1:5">
      <c r="A3" s="3" t="s">
        <v>429</v>
      </c>
    </row>
    <row r="4" spans="1:5">
      <c r="A4" s="4" t="s">
        <v>430</v>
      </c>
      <c r="B4" s="5" t="n">
        <v>6087</v>
      </c>
      <c r="C4" s="5" t="n">
        <v>6469</v>
      </c>
      <c r="D4" s="5" t="n">
        <v>6189</v>
      </c>
      <c r="E4" s="5" t="n">
        <v>13141</v>
      </c>
    </row>
    <row r="5" spans="1:5">
      <c r="A5" s="4" t="s">
        <v>431</v>
      </c>
    </row>
    <row r="6" spans="1:5">
      <c r="A6" s="3" t="s">
        <v>429</v>
      </c>
    </row>
    <row r="7" spans="1:5">
      <c r="A7" s="4" t="s">
        <v>432</v>
      </c>
      <c r="B7" s="8" t="n">
        <v>44.33</v>
      </c>
      <c r="D7" s="8" t="n">
        <v>44.33</v>
      </c>
    </row>
    <row r="8" spans="1:5">
      <c r="A8" s="4" t="s">
        <v>433</v>
      </c>
    </row>
    <row r="9" spans="1:5">
      <c r="A9" s="3" t="s">
        <v>429</v>
      </c>
    </row>
    <row r="10" spans="1:5">
      <c r="A10" s="4" t="s">
        <v>430</v>
      </c>
      <c r="B10" s="5" t="n">
        <v>4917</v>
      </c>
      <c r="C10" s="5" t="n">
        <v>6035</v>
      </c>
      <c r="D10" s="5" t="n">
        <v>5195</v>
      </c>
      <c r="E10" s="5" t="n">
        <v>6099</v>
      </c>
    </row>
    <row r="11" spans="1:5">
      <c r="A11" s="4" t="s">
        <v>434</v>
      </c>
    </row>
    <row r="12" spans="1:5">
      <c r="A12" s="3" t="s">
        <v>429</v>
      </c>
    </row>
    <row r="13" spans="1:5">
      <c r="A13" s="4" t="s">
        <v>430</v>
      </c>
      <c r="B13" s="5" t="n">
        <v>1160</v>
      </c>
      <c r="C13" s="5" t="n">
        <v>434</v>
      </c>
      <c r="D13" s="5" t="n">
        <v>978</v>
      </c>
      <c r="E13" s="5" t="n">
        <v>407</v>
      </c>
    </row>
    <row r="14" spans="1:5">
      <c r="A14" s="4" t="s">
        <v>435</v>
      </c>
    </row>
    <row r="15" spans="1:5">
      <c r="A15" s="3" t="s">
        <v>429</v>
      </c>
    </row>
    <row r="16" spans="1:5">
      <c r="A16" s="4" t="s">
        <v>430</v>
      </c>
      <c r="B16" s="5" t="n">
        <v>0</v>
      </c>
      <c r="C16" s="5" t="n">
        <v>0</v>
      </c>
      <c r="D16" s="5" t="n">
        <v>0</v>
      </c>
      <c r="E16" s="5" t="n">
        <v>6635</v>
      </c>
    </row>
    <row r="17" spans="1:5">
      <c r="A17" s="4" t="s">
        <v>436</v>
      </c>
    </row>
    <row r="18" spans="1:5">
      <c r="A18" s="3" t="s">
        <v>429</v>
      </c>
    </row>
    <row r="19" spans="1:5">
      <c r="A19" s="4" t="s">
        <v>430</v>
      </c>
      <c r="B19" s="5" t="n">
        <v>10</v>
      </c>
      <c r="C19" s="5" t="n">
        <v>0</v>
      </c>
      <c r="D19" s="5" t="n">
        <v>16</v>
      </c>
      <c r="E19"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7</v>
      </c>
      <c r="D1" s="2" t="s">
        <v>1</v>
      </c>
    </row>
    <row r="2" spans="1:5">
      <c r="B2" s="2" t="s">
        <v>2</v>
      </c>
      <c r="C2" s="2" t="s">
        <v>28</v>
      </c>
      <c r="D2" s="2" t="s">
        <v>2</v>
      </c>
      <c r="E2" s="2" t="s">
        <v>28</v>
      </c>
    </row>
    <row r="3" spans="1:5">
      <c r="A3" s="4" t="s">
        <v>438</v>
      </c>
    </row>
    <row r="4" spans="1:5">
      <c r="A4" s="3" t="s">
        <v>439</v>
      </c>
    </row>
    <row r="5" spans="1:5">
      <c r="A5" s="4" t="s">
        <v>440</v>
      </c>
      <c r="B5" s="4" t="s">
        <v>441</v>
      </c>
      <c r="C5" s="4" t="s">
        <v>442</v>
      </c>
      <c r="D5" s="4" t="s">
        <v>443</v>
      </c>
      <c r="E5" s="4" t="s">
        <v>444</v>
      </c>
    </row>
    <row r="6" spans="1:5">
      <c r="A6" s="4" t="s">
        <v>445</v>
      </c>
    </row>
    <row r="7" spans="1:5">
      <c r="A7" s="3" t="s">
        <v>439</v>
      </c>
    </row>
    <row r="8" spans="1:5">
      <c r="A8" s="4" t="s">
        <v>440</v>
      </c>
      <c r="D8" s="4" t="s">
        <v>4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7</v>
      </c>
      <c r="D1" s="2" t="s">
        <v>1</v>
      </c>
    </row>
    <row r="2" spans="1:5">
      <c r="B2" s="2" t="s">
        <v>2</v>
      </c>
      <c r="C2" s="2" t="s">
        <v>28</v>
      </c>
      <c r="D2" s="2" t="s">
        <v>2</v>
      </c>
      <c r="E2" s="2" t="s">
        <v>28</v>
      </c>
    </row>
    <row r="3" spans="1:5">
      <c r="A3" s="3" t="s">
        <v>439</v>
      </c>
    </row>
    <row r="4" spans="1:5">
      <c r="A4" s="4" t="s">
        <v>98</v>
      </c>
      <c r="B4" s="7" t="n">
        <v>46796</v>
      </c>
      <c r="C4" s="7" t="n">
        <v>30319</v>
      </c>
      <c r="D4" s="7" t="n">
        <v>89617</v>
      </c>
      <c r="E4" s="7" t="n">
        <v>58864</v>
      </c>
    </row>
    <row r="5" spans="1:5">
      <c r="A5" s="4" t="s">
        <v>448</v>
      </c>
    </row>
    <row r="6" spans="1:5">
      <c r="A6" s="3" t="s">
        <v>439</v>
      </c>
    </row>
    <row r="7" spans="1:5">
      <c r="A7" s="4" t="s">
        <v>98</v>
      </c>
      <c r="B7" s="5" t="n">
        <v>33530</v>
      </c>
      <c r="C7" s="5" t="n">
        <v>23701</v>
      </c>
      <c r="D7" s="5" t="n">
        <v>64951</v>
      </c>
      <c r="E7" s="5" t="n">
        <v>46293</v>
      </c>
    </row>
    <row r="8" spans="1:5">
      <c r="A8" s="4" t="s">
        <v>449</v>
      </c>
    </row>
    <row r="9" spans="1:5">
      <c r="A9" s="3" t="s">
        <v>439</v>
      </c>
    </row>
    <row r="10" spans="1:5">
      <c r="A10" s="4" t="s">
        <v>98</v>
      </c>
      <c r="B10" s="7" t="n">
        <v>13266</v>
      </c>
      <c r="C10" s="7" t="n">
        <v>6618</v>
      </c>
      <c r="D10" s="7" t="n">
        <v>24666</v>
      </c>
      <c r="E10" s="7" t="n">
        <v>125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50</v>
      </c>
      <c r="B1" s="1" t="s">
        <v>451</v>
      </c>
      <c r="C1" s="2" t="s">
        <v>452</v>
      </c>
    </row>
    <row r="2" spans="1:3">
      <c r="A2" s="4" t="s">
        <v>453</v>
      </c>
    </row>
    <row r="3" spans="1:3">
      <c r="A3" s="4" t="s">
        <v>454</v>
      </c>
      <c r="B3" s="4" t="s">
        <v>455</v>
      </c>
      <c r="C3" s="7" t="n">
        <v>14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8"/>
    <col customWidth="1" max="6" min="6" width="20"/>
    <col customWidth="1" max="7" min="7" width="37"/>
  </cols>
  <sheetData>
    <row r="1" spans="1:7">
      <c r="A1" s="1" t="s">
        <v>97</v>
      </c>
      <c r="B1" s="2" t="s">
        <v>98</v>
      </c>
      <c r="C1" s="2" t="s">
        <v>99</v>
      </c>
      <c r="D1" s="2" t="s">
        <v>100</v>
      </c>
      <c r="E1" s="2" t="s">
        <v>101</v>
      </c>
      <c r="F1" s="2" t="s">
        <v>102</v>
      </c>
      <c r="G1" s="2" t="s">
        <v>103</v>
      </c>
    </row>
    <row r="2" spans="1:7">
      <c r="A2" s="4" t="s">
        <v>104</v>
      </c>
      <c r="B2" s="7" t="n">
        <v>153504</v>
      </c>
      <c r="C2" s="7" t="n">
        <v>5</v>
      </c>
      <c r="D2" s="7" t="n">
        <v>257399</v>
      </c>
      <c r="F2" s="7" t="n">
        <v>-103546</v>
      </c>
      <c r="G2" s="7" t="n">
        <v>-354</v>
      </c>
    </row>
    <row r="3" spans="1:7">
      <c r="A3" s="4" t="s">
        <v>105</v>
      </c>
      <c r="C3" s="5" t="n">
        <v>59635000</v>
      </c>
    </row>
    <row r="4" spans="1:7">
      <c r="A4" s="4" t="s">
        <v>106</v>
      </c>
      <c r="B4" s="5" t="n">
        <v>6776</v>
      </c>
      <c r="C4" s="7" t="n">
        <v>1</v>
      </c>
      <c r="D4" s="5" t="n">
        <v>6775</v>
      </c>
    </row>
    <row r="5" spans="1:7">
      <c r="A5" s="4" t="s">
        <v>107</v>
      </c>
      <c r="C5" s="5" t="n">
        <v>1197000</v>
      </c>
    </row>
    <row r="6" spans="1:7">
      <c r="A6" s="4" t="s">
        <v>108</v>
      </c>
      <c r="B6" s="5" t="n">
        <v>7683</v>
      </c>
      <c r="D6" s="5" t="n">
        <v>7683</v>
      </c>
    </row>
    <row r="7" spans="1:7">
      <c r="A7" s="4" t="s">
        <v>109</v>
      </c>
      <c r="B7" s="5" t="n">
        <v>47788</v>
      </c>
      <c r="D7" s="5" t="n">
        <v>47788</v>
      </c>
    </row>
    <row r="8" spans="1:7">
      <c r="A8" s="4" t="s">
        <v>110</v>
      </c>
      <c r="B8" s="5" t="n">
        <v>-19113</v>
      </c>
      <c r="E8" s="7" t="n">
        <v>-19113</v>
      </c>
    </row>
    <row r="9" spans="1:7">
      <c r="A9" s="4" t="s">
        <v>111</v>
      </c>
      <c r="B9" s="7" t="n">
        <v>656</v>
      </c>
      <c r="D9" s="5" t="n">
        <v>656</v>
      </c>
    </row>
    <row r="10" spans="1:7">
      <c r="A10" s="4" t="s">
        <v>112</v>
      </c>
      <c r="B10" s="5" t="n">
        <v>18869</v>
      </c>
      <c r="C10" s="5" t="n">
        <v>19000</v>
      </c>
    </row>
    <row r="11" spans="1:7">
      <c r="A11" s="4" t="s">
        <v>113</v>
      </c>
      <c r="B11" s="7" t="n">
        <v>-142</v>
      </c>
      <c r="G11" s="5" t="n">
        <v>-142</v>
      </c>
    </row>
    <row r="12" spans="1:7">
      <c r="A12" s="4" t="s">
        <v>114</v>
      </c>
      <c r="B12" s="5" t="n">
        <v>-122</v>
      </c>
      <c r="G12" s="5" t="n">
        <v>-122</v>
      </c>
    </row>
    <row r="13" spans="1:7">
      <c r="A13" s="4" t="s">
        <v>43</v>
      </c>
      <c r="B13" s="5" t="n">
        <v>-10481</v>
      </c>
      <c r="F13" s="5" t="n">
        <v>-10481</v>
      </c>
      <c r="G13" s="5" t="n">
        <v>0</v>
      </c>
    </row>
    <row r="14" spans="1:7">
      <c r="A14" s="4" t="s">
        <v>115</v>
      </c>
      <c r="B14" s="7" t="n">
        <v>185111</v>
      </c>
      <c r="C14" s="7" t="n">
        <v>6</v>
      </c>
      <c r="D14" s="7" t="n">
        <v>301329</v>
      </c>
      <c r="F14" s="7" t="n">
        <v>-115606</v>
      </c>
      <c r="G14" s="7" t="n">
        <v>-618</v>
      </c>
    </row>
    <row r="15" spans="1:7">
      <c r="A15" s="4" t="s">
        <v>116</v>
      </c>
      <c r="C15" s="5" t="n">
        <v>608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8</v>
      </c>
    </row>
    <row r="3" spans="1:3">
      <c r="A3" s="3" t="s">
        <v>118</v>
      </c>
    </row>
    <row r="4" spans="1:3">
      <c r="A4" s="4" t="s">
        <v>43</v>
      </c>
      <c r="B4" s="7" t="n">
        <v>-10481</v>
      </c>
      <c r="C4" s="7" t="n">
        <v>-12661</v>
      </c>
    </row>
    <row r="5" spans="1:3">
      <c r="A5" s="3" t="s">
        <v>119</v>
      </c>
    </row>
    <row r="6" spans="1:3">
      <c r="A6" s="4" t="s">
        <v>120</v>
      </c>
      <c r="B6" s="5" t="n">
        <v>2528</v>
      </c>
      <c r="C6" s="5" t="n">
        <v>1439</v>
      </c>
    </row>
    <row r="7" spans="1:3">
      <c r="A7" s="4" t="s">
        <v>108</v>
      </c>
      <c r="B7" s="5" t="n">
        <v>7683</v>
      </c>
      <c r="C7" s="5" t="n">
        <v>4175</v>
      </c>
    </row>
    <row r="8" spans="1:3">
      <c r="A8" s="4" t="s">
        <v>121</v>
      </c>
      <c r="B8" s="5" t="n">
        <v>1261</v>
      </c>
      <c r="C8" s="5" t="n">
        <v>0</v>
      </c>
    </row>
    <row r="9" spans="1:3">
      <c r="A9" s="4" t="s">
        <v>122</v>
      </c>
      <c r="B9" s="5" t="n">
        <v>-6033</v>
      </c>
      <c r="C9" s="5" t="n">
        <v>-1048</v>
      </c>
    </row>
    <row r="10" spans="1:3">
      <c r="A10" s="4" t="s">
        <v>123</v>
      </c>
      <c r="B10" s="5" t="n">
        <v>-81</v>
      </c>
      <c r="C10" s="5" t="n">
        <v>784</v>
      </c>
    </row>
    <row r="11" spans="1:3">
      <c r="A11" s="4" t="s">
        <v>124</v>
      </c>
      <c r="B11" s="5" t="n">
        <v>455</v>
      </c>
      <c r="C11" s="5" t="n">
        <v>158</v>
      </c>
    </row>
    <row r="12" spans="1:3">
      <c r="A12" s="4" t="s">
        <v>125</v>
      </c>
      <c r="B12" s="5" t="n">
        <v>9</v>
      </c>
      <c r="C12" s="5" t="n">
        <v>32</v>
      </c>
    </row>
    <row r="13" spans="1:3">
      <c r="A13" s="3" t="s">
        <v>126</v>
      </c>
    </row>
    <row r="14" spans="1:3">
      <c r="A14" s="4" t="s">
        <v>127</v>
      </c>
      <c r="B14" s="5" t="n">
        <v>5470</v>
      </c>
      <c r="C14" s="5" t="n">
        <v>7658</v>
      </c>
    </row>
    <row r="15" spans="1:3">
      <c r="A15" s="4" t="s">
        <v>59</v>
      </c>
      <c r="B15" s="5" t="n">
        <v>-1746</v>
      </c>
      <c r="C15" s="5" t="n">
        <v>1097</v>
      </c>
    </row>
    <row r="16" spans="1:3">
      <c r="A16" s="4" t="s">
        <v>128</v>
      </c>
      <c r="B16" s="5" t="n">
        <v>-3604</v>
      </c>
      <c r="C16" s="5" t="n">
        <v>-929</v>
      </c>
    </row>
    <row r="17" spans="1:3">
      <c r="A17" s="4" t="s">
        <v>70</v>
      </c>
      <c r="B17" s="5" t="n">
        <v>7028</v>
      </c>
      <c r="C17" s="5" t="n">
        <v>1961</v>
      </c>
    </row>
    <row r="18" spans="1:3">
      <c r="A18" s="4" t="s">
        <v>71</v>
      </c>
      <c r="B18" s="5" t="n">
        <v>-153</v>
      </c>
      <c r="C18" s="5" t="n">
        <v>-734</v>
      </c>
    </row>
    <row r="19" spans="1:3">
      <c r="A19" s="4" t="s">
        <v>72</v>
      </c>
      <c r="B19" s="5" t="n">
        <v>-1515</v>
      </c>
      <c r="C19" s="5" t="n">
        <v>989</v>
      </c>
    </row>
    <row r="20" spans="1:3">
      <c r="A20" s="4" t="s">
        <v>73</v>
      </c>
      <c r="B20" s="5" t="n">
        <v>5364</v>
      </c>
      <c r="C20" s="5" t="n">
        <v>2563</v>
      </c>
    </row>
    <row r="21" spans="1:3">
      <c r="A21" s="4" t="s">
        <v>76</v>
      </c>
      <c r="B21" s="5" t="n">
        <v>188</v>
      </c>
      <c r="C21" s="5" t="n">
        <v>208</v>
      </c>
    </row>
    <row r="22" spans="1:3">
      <c r="A22" s="4" t="s">
        <v>129</v>
      </c>
      <c r="B22" s="5" t="n">
        <v>6373</v>
      </c>
      <c r="C22" s="5" t="n">
        <v>5692</v>
      </c>
    </row>
    <row r="23" spans="1:3">
      <c r="A23" s="3" t="s">
        <v>130</v>
      </c>
    </row>
    <row r="24" spans="1:3">
      <c r="A24" s="4" t="s">
        <v>131</v>
      </c>
      <c r="B24" s="5" t="n">
        <v>-3505</v>
      </c>
      <c r="C24" s="5" t="n">
        <v>-1209</v>
      </c>
    </row>
    <row r="25" spans="1:3">
      <c r="A25" s="4" t="s">
        <v>132</v>
      </c>
      <c r="B25" s="5" t="n">
        <v>-3537</v>
      </c>
      <c r="C25" s="5" t="n">
        <v>-9097</v>
      </c>
    </row>
    <row r="26" spans="1:3">
      <c r="A26" s="4" t="s">
        <v>133</v>
      </c>
      <c r="B26" s="5" t="n">
        <v>-271817</v>
      </c>
      <c r="C26" s="5" t="n">
        <v>-76053</v>
      </c>
    </row>
    <row r="27" spans="1:3">
      <c r="A27" s="4" t="s">
        <v>134</v>
      </c>
      <c r="B27" s="5" t="n">
        <v>39374</v>
      </c>
      <c r="C27" s="5" t="n">
        <v>12977</v>
      </c>
    </row>
    <row r="28" spans="1:3">
      <c r="A28" s="4" t="s">
        <v>135</v>
      </c>
      <c r="B28" s="5" t="n">
        <v>-239485</v>
      </c>
      <c r="C28" s="5" t="n">
        <v>-73382</v>
      </c>
    </row>
    <row r="29" spans="1:3">
      <c r="A29" s="3" t="s">
        <v>136</v>
      </c>
    </row>
    <row r="30" spans="1:3">
      <c r="A30" s="4" t="s">
        <v>137</v>
      </c>
      <c r="B30" s="5" t="n">
        <v>224775</v>
      </c>
      <c r="C30" s="5" t="n">
        <v>0</v>
      </c>
    </row>
    <row r="31" spans="1:3">
      <c r="A31" s="4" t="s">
        <v>110</v>
      </c>
      <c r="B31" s="5" t="n">
        <v>-19113</v>
      </c>
      <c r="C31" s="5" t="n">
        <v>0</v>
      </c>
    </row>
    <row r="32" spans="1:3">
      <c r="A32" s="4" t="s">
        <v>138</v>
      </c>
      <c r="B32" s="5" t="n">
        <v>0</v>
      </c>
      <c r="C32" s="5" t="n">
        <v>134757</v>
      </c>
    </row>
    <row r="33" spans="1:3">
      <c r="A33" s="4" t="s">
        <v>139</v>
      </c>
      <c r="B33" s="5" t="n">
        <v>0</v>
      </c>
      <c r="C33" s="5" t="n">
        <v>-797</v>
      </c>
    </row>
    <row r="34" spans="1:3">
      <c r="A34" s="4" t="s">
        <v>140</v>
      </c>
      <c r="B34" s="5" t="n">
        <v>-250</v>
      </c>
      <c r="C34" s="5" t="n">
        <v>0</v>
      </c>
    </row>
    <row r="35" spans="1:3">
      <c r="A35" s="4" t="s">
        <v>141</v>
      </c>
      <c r="B35" s="5" t="n">
        <v>-165</v>
      </c>
      <c r="C35" s="5" t="n">
        <v>-164</v>
      </c>
    </row>
    <row r="36" spans="1:3">
      <c r="A36" s="4" t="s">
        <v>142</v>
      </c>
      <c r="B36" s="5" t="n">
        <v>6824</v>
      </c>
      <c r="C36" s="5" t="n">
        <v>1006</v>
      </c>
    </row>
    <row r="37" spans="1:3">
      <c r="A37" s="4" t="s">
        <v>143</v>
      </c>
      <c r="B37" s="5" t="n">
        <v>-48</v>
      </c>
      <c r="C37" s="5" t="n">
        <v>0</v>
      </c>
    </row>
    <row r="38" spans="1:3">
      <c r="A38" s="4" t="s">
        <v>144</v>
      </c>
      <c r="B38" s="5" t="n">
        <v>212023</v>
      </c>
      <c r="C38" s="5" t="n">
        <v>134802</v>
      </c>
    </row>
    <row r="39" spans="1:3">
      <c r="A39" s="4" t="s">
        <v>145</v>
      </c>
      <c r="B39" s="5" t="n">
        <v>-56</v>
      </c>
      <c r="C39" s="5" t="n">
        <v>-3</v>
      </c>
    </row>
    <row r="40" spans="1:3">
      <c r="A40" s="4" t="s">
        <v>146</v>
      </c>
      <c r="B40" s="5" t="n">
        <v>-21145</v>
      </c>
      <c r="C40" s="5" t="n">
        <v>67109</v>
      </c>
    </row>
    <row r="41" spans="1:3">
      <c r="A41" s="4" t="s">
        <v>147</v>
      </c>
      <c r="B41" s="5" t="n">
        <v>119716</v>
      </c>
      <c r="C41" s="5" t="n">
        <v>31306</v>
      </c>
    </row>
    <row r="42" spans="1:3">
      <c r="A42" s="4" t="s">
        <v>148</v>
      </c>
      <c r="B42" s="5" t="n">
        <v>98571</v>
      </c>
      <c r="C42" s="5" t="n">
        <v>98415</v>
      </c>
    </row>
    <row r="43" spans="1:3">
      <c r="A43" s="3" t="s">
        <v>149</v>
      </c>
    </row>
    <row r="44" spans="1:3">
      <c r="A44" s="4" t="s">
        <v>150</v>
      </c>
      <c r="B44" s="5" t="n">
        <v>956</v>
      </c>
      <c r="C44" s="5" t="n">
        <v>130</v>
      </c>
    </row>
    <row r="45" spans="1:3">
      <c r="A45" s="4" t="s">
        <v>151</v>
      </c>
      <c r="B45" s="5" t="n">
        <v>1200</v>
      </c>
      <c r="C45" s="5" t="n">
        <v>1660</v>
      </c>
    </row>
    <row r="46" spans="1:3">
      <c r="A46" s="4" t="s">
        <v>152</v>
      </c>
      <c r="B46" s="5" t="n">
        <v>0</v>
      </c>
      <c r="C46" s="5" t="n">
        <v>5285</v>
      </c>
    </row>
    <row r="47" spans="1:3">
      <c r="A47" s="4" t="s">
        <v>153</v>
      </c>
      <c r="B47" s="5" t="n">
        <v>656</v>
      </c>
      <c r="C47" s="5" t="n">
        <v>0</v>
      </c>
    </row>
    <row r="48" spans="1:3">
      <c r="A48" s="4" t="s">
        <v>154</v>
      </c>
      <c r="B48" s="5" t="n">
        <v>0</v>
      </c>
      <c r="C48" s="5" t="n">
        <v>1983</v>
      </c>
    </row>
    <row r="49" spans="1:3">
      <c r="A49" s="4" t="s">
        <v>155</v>
      </c>
      <c r="B49" s="5" t="n">
        <v>0</v>
      </c>
      <c r="C49" s="5" t="n">
        <v>1599</v>
      </c>
    </row>
    <row r="50" spans="1:3">
      <c r="A50" s="4" t="s">
        <v>156</v>
      </c>
      <c r="B50" s="5" t="n">
        <v>529</v>
      </c>
      <c r="C50" s="5" t="n">
        <v>0</v>
      </c>
    </row>
    <row r="51" spans="1:3">
      <c r="A51" s="4" t="s">
        <v>157</v>
      </c>
    </row>
    <row r="52" spans="1:3">
      <c r="A52" s="3" t="s">
        <v>149</v>
      </c>
    </row>
    <row r="53" spans="1:3">
      <c r="A53" s="4" t="s">
        <v>154</v>
      </c>
      <c r="B53" s="5" t="n">
        <v>0</v>
      </c>
      <c r="C53" s="5" t="n">
        <v>1983</v>
      </c>
    </row>
    <row r="54" spans="1:3">
      <c r="A54" s="4" t="s">
        <v>158</v>
      </c>
      <c r="B54" s="7" t="n">
        <v>0</v>
      </c>
      <c r="C54" s="7" t="n">
        <v>101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2:39Z</dcterms:created>
  <dcterms:modified xmlns:dcterms="http://purl.org/dc/terms/" xmlns:xsi="http://www.w3.org/2001/XMLSchema-instance" xsi:type="dcterms:W3CDTF">2018-08-09T16:42:39Z</dcterms:modified>
</cp:coreProperties>
</file>